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ash Flows" sheetId="5" state="visible" r:id="rId5"/>
    <sheet xmlns:r="http://schemas.openxmlformats.org/officeDocument/2006/relationships" name="DESCRIPTION OF BUSINESS AND HIS" sheetId="6" state="visible" r:id="rId6"/>
    <sheet xmlns:r="http://schemas.openxmlformats.org/officeDocument/2006/relationships" name="BASIS OF PERESENTATION AND GOIN" sheetId="7" state="visible" r:id="rId7"/>
    <sheet xmlns:r="http://schemas.openxmlformats.org/officeDocument/2006/relationships" name="SUMMARY OF SIGNIFICANT ACCOUNTI" sheetId="8" state="visible" r:id="rId8"/>
    <sheet xmlns:r="http://schemas.openxmlformats.org/officeDocument/2006/relationships" name="FIXED ASSETS" sheetId="9" state="visible" r:id="rId9"/>
    <sheet xmlns:r="http://schemas.openxmlformats.org/officeDocument/2006/relationships" name="INVENTORY" sheetId="10" state="visible" r:id="rId10"/>
    <sheet xmlns:r="http://schemas.openxmlformats.org/officeDocument/2006/relationships" name="INTANGIBLE AND OTHER ASSETS" sheetId="11" state="visible" r:id="rId11"/>
    <sheet xmlns:r="http://schemas.openxmlformats.org/officeDocument/2006/relationships" name="STOCK OPTIONS AND WARRANTS" sheetId="12" state="visible" r:id="rId12"/>
    <sheet xmlns:r="http://schemas.openxmlformats.org/officeDocument/2006/relationships" name="NOTES PAYABLE" sheetId="13" state="visible" r:id="rId13"/>
    <sheet xmlns:r="http://schemas.openxmlformats.org/officeDocument/2006/relationships" name="RELATED PARTY TRANSACTIONS" sheetId="14" state="visible" r:id="rId14"/>
    <sheet xmlns:r="http://schemas.openxmlformats.org/officeDocument/2006/relationships" name="CONVERTIBLE NOTES PAYABLE" sheetId="15" state="visible" r:id="rId15"/>
    <sheet xmlns:r="http://schemas.openxmlformats.org/officeDocument/2006/relationships" name="CONVERTIBLE NOTES PAYABLE RELAT" sheetId="16" state="visible" r:id="rId16"/>
    <sheet xmlns:r="http://schemas.openxmlformats.org/officeDocument/2006/relationships" name="STOCKHOLDERS DEFICIT"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DESCRIPTION OF BUSINESS AND H20" sheetId="20" state="visible" r:id="rId20"/>
    <sheet xmlns:r="http://schemas.openxmlformats.org/officeDocument/2006/relationships" name="BASIS OF PRESENTATION AND GOING" sheetId="21" state="visible" r:id="rId21"/>
    <sheet xmlns:r="http://schemas.openxmlformats.org/officeDocument/2006/relationships" name="SUMMARY OF SIGNIFICANT ACCOUN22" sheetId="22" state="visible" r:id="rId22"/>
    <sheet xmlns:r="http://schemas.openxmlformats.org/officeDocument/2006/relationships" name="FIXED ASSETS (Tables)" sheetId="23" state="visible" r:id="rId23"/>
    <sheet xmlns:r="http://schemas.openxmlformats.org/officeDocument/2006/relationships" name="INVENTORY (Tables)" sheetId="24" state="visible" r:id="rId24"/>
    <sheet xmlns:r="http://schemas.openxmlformats.org/officeDocument/2006/relationships" name="STOCK OPTIONS AND WARRANTS (Tab" sheetId="25" state="visible" r:id="rId25"/>
    <sheet xmlns:r="http://schemas.openxmlformats.org/officeDocument/2006/relationships" name="CONVERTIBLE NOTES PAYABLE (Tabl" sheetId="26" state="visible" r:id="rId26"/>
    <sheet xmlns:r="http://schemas.openxmlformats.org/officeDocument/2006/relationships" name="CONVERTIBLE NOTES PAYABLE REL27" sheetId="27" state="visible" r:id="rId27"/>
    <sheet xmlns:r="http://schemas.openxmlformats.org/officeDocument/2006/relationships" name="BASIS OF PRESENTATION AND GOI28" sheetId="28" state="visible" r:id="rId28"/>
    <sheet xmlns:r="http://schemas.openxmlformats.org/officeDocument/2006/relationships" name="SUMMARY OF SIGNIFICANT ACCOUN29" sheetId="29" state="visible" r:id="rId29"/>
    <sheet xmlns:r="http://schemas.openxmlformats.org/officeDocument/2006/relationships" name="FIXED ASSETS (Details)" sheetId="30" state="visible" r:id="rId30"/>
    <sheet xmlns:r="http://schemas.openxmlformats.org/officeDocument/2006/relationships" name="FIXED ASSETS (Details Narrative" sheetId="31" state="visible" r:id="rId31"/>
    <sheet xmlns:r="http://schemas.openxmlformats.org/officeDocument/2006/relationships" name="INVENTORY - Schedule of Invento" sheetId="32" state="visible" r:id="rId32"/>
    <sheet xmlns:r="http://schemas.openxmlformats.org/officeDocument/2006/relationships" name="INTANGIBLE AND OTHER ASSETS (De" sheetId="33" state="visible" r:id="rId33"/>
    <sheet xmlns:r="http://schemas.openxmlformats.org/officeDocument/2006/relationships" name="STOCK OPTIONS AND WARRANTS - Su" sheetId="34" state="visible" r:id="rId34"/>
    <sheet xmlns:r="http://schemas.openxmlformats.org/officeDocument/2006/relationships" name="STOCK OPTIONS AND WARRANTS - 35" sheetId="35" state="visible" r:id="rId35"/>
    <sheet xmlns:r="http://schemas.openxmlformats.org/officeDocument/2006/relationships" name="STOCK OPTIONS AND WARRANTS (Det" sheetId="36" state="visible" r:id="rId36"/>
    <sheet xmlns:r="http://schemas.openxmlformats.org/officeDocument/2006/relationships" name="NOTES PAYABLE (Details Narrativ" sheetId="37" state="visible" r:id="rId37"/>
    <sheet xmlns:r="http://schemas.openxmlformats.org/officeDocument/2006/relationships" name="RELATED PARTY TRANSACTIONS (Det" sheetId="38" state="visible" r:id="rId38"/>
    <sheet xmlns:r="http://schemas.openxmlformats.org/officeDocument/2006/relationships" name="CONVERTIBLE NOTES PAYABLE - Sch" sheetId="39" state="visible" r:id="rId39"/>
    <sheet xmlns:r="http://schemas.openxmlformats.org/officeDocument/2006/relationships" name="CONVERTIBLE NOTES PAYABLE (Deta" sheetId="40" state="visible" r:id="rId40"/>
    <sheet xmlns:r="http://schemas.openxmlformats.org/officeDocument/2006/relationships" name="CONVERTIBLE NOTES PAYABLE REL41" sheetId="41" state="visible" r:id="rId41"/>
    <sheet xmlns:r="http://schemas.openxmlformats.org/officeDocument/2006/relationships" name="CONVERTIBLE NOTES PAYABLE REL42" sheetId="42" state="visible" r:id="rId42"/>
    <sheet xmlns:r="http://schemas.openxmlformats.org/officeDocument/2006/relationships" name="STOCKHOLDERS DEFICIT (Details N" sheetId="43" state="visible" r:id="rId43"/>
    <sheet xmlns:r="http://schemas.openxmlformats.org/officeDocument/2006/relationships" name="COMMITMENTS AND CONTINGENCIES (" sheetId="44" state="visible" r:id="rId44"/>
    <sheet xmlns:r="http://schemas.openxmlformats.org/officeDocument/2006/relationships" name="SUBSEQUENT EVENTS (Details Narr" sheetId="45" state="visible" r:id="rId45"/>
  </sheets>
  <definedNames/>
  <calcPr calcId="124519" fullCalcOnLoad="1"/>
</workbook>
</file>

<file path=xl/sharedStrings.xml><?xml version="1.0" encoding="utf-8"?>
<sst xmlns="http://schemas.openxmlformats.org/spreadsheetml/2006/main" uniqueCount="438">
  <si>
    <t>Document and Entity Information - shares</t>
  </si>
  <si>
    <t>3 Months Ended</t>
  </si>
  <si>
    <t>Mar. 31, 2017</t>
  </si>
  <si>
    <t>May 12, 2017</t>
  </si>
  <si>
    <t>Document And Entity Information</t>
  </si>
  <si>
    <t>Entity Registrant Name</t>
  </si>
  <si>
    <t>Skinvisible Inc</t>
  </si>
  <si>
    <t>Entity Central Index Key</t>
  </si>
  <si>
    <t>Document Type</t>
  </si>
  <si>
    <t>10-Q</t>
  </si>
  <si>
    <t>Document Period End Date</t>
  </si>
  <si>
    <t>Mar. 31,
		2017</t>
  </si>
  <si>
    <t>Amendment Flag</t>
  </si>
  <si>
    <t>false</t>
  </si>
  <si>
    <t>Current Fiscal Year End Date</t>
  </si>
  <si>
    <t>--12-31</t>
  </si>
  <si>
    <t>Is Entity a Well-known Seasoned Issuer?</t>
  </si>
  <si>
    <t>No</t>
  </si>
  <si>
    <t>Is Entity a Voluntary Filer?</t>
  </si>
  <si>
    <t>Is Entity's Reporting Status Current?</t>
  </si>
  <si>
    <t>Entity Filer Category</t>
  </si>
  <si>
    <t>Smaller Reporting Company</t>
  </si>
  <si>
    <t>Entity Common Stock, Shares Outstanding</t>
  </si>
  <si>
    <t>Document Fiscal Period Focus</t>
  </si>
  <si>
    <t>Q1</t>
  </si>
  <si>
    <t>Document Fiscal Year Focus</t>
  </si>
  <si>
    <t>Balance Sheets - USD ($)</t>
  </si>
  <si>
    <t>Dec. 31, 2016</t>
  </si>
  <si>
    <t>Current assets</t>
  </si>
  <si>
    <t>Cash</t>
  </si>
  <si>
    <t>Accounts receivable</t>
  </si>
  <si>
    <t>Inventory</t>
  </si>
  <si>
    <t>Due from related party</t>
  </si>
  <si>
    <t>Prepaid expense and other current assets</t>
  </si>
  <si>
    <t xml:space="preserve"> </t>
  </si>
  <si>
    <t>Total current assets</t>
  </si>
  <si>
    <t>Fixed assets, net of accumulated depreciation of $326,948 and $326,867, respectively</t>
  </si>
  <si>
    <t>Intangible and other assets:</t>
  </si>
  <si>
    <t>Patents and trademarks, net of accumulated amortization of $415,014 and $401,087, respectively</t>
  </si>
  <si>
    <t>Total assets</t>
  </si>
  <si>
    <t>Current liabilities</t>
  </si>
  <si>
    <t>Accounts payable and accrued liabilities</t>
  </si>
  <si>
    <t>Accounts payable related party</t>
  </si>
  <si>
    <t>Accrued interest payable</t>
  </si>
  <si>
    <t>Loans from related party</t>
  </si>
  <si>
    <t>Loans payable</t>
  </si>
  <si>
    <t>Convertible notes payable, net of unamortized debt discount of $71,827 and $141,510, respectively</t>
  </si>
  <si>
    <t>Convertible notes payable related party, net of unamortized discount of $1,690,613 and $895,079, respectively</t>
  </si>
  <si>
    <t>Total current liabilities</t>
  </si>
  <si>
    <t>Total liabilities</t>
  </si>
  <si>
    <t>Stockholders' deficit</t>
  </si>
  <si>
    <t>Common stock; $0.001 par value; 200,000,000 shares authorized; 123,935,319 and 123,835,319 shares issued and outstanding at March 31, 2017 and December 31, 2016, respectively</t>
  </si>
  <si>
    <t>Shares payable</t>
  </si>
  <si>
    <t>Additional paid-in capital</t>
  </si>
  <si>
    <t>Accumulated deficit</t>
  </si>
  <si>
    <t>Total stockholders' deficit</t>
  </si>
  <si>
    <t>Total liabilities and stockholders' deficit</t>
  </si>
  <si>
    <t>Balance Sheets (Parenthetical) - USD ($)</t>
  </si>
  <si>
    <t>Statement of Financial Position [Abstract]</t>
  </si>
  <si>
    <t>Common Stock, Par Value</t>
  </si>
  <si>
    <t>$ .001</t>
  </si>
  <si>
    <t>Common Stock, Shares Authorized</t>
  </si>
  <si>
    <t>Common Stock, Issued</t>
  </si>
  <si>
    <t>Accumulated Depreciation</t>
  </si>
  <si>
    <t>Convertible Notes Payable, net of unamortized debt discount</t>
  </si>
  <si>
    <t>Convertible Notes Payable, related party, net of unamortized discount</t>
  </si>
  <si>
    <t>Accumulated Amortization</t>
  </si>
  <si>
    <t>Statements of Operations - USD ($)</t>
  </si>
  <si>
    <t>Mar. 31, 2016</t>
  </si>
  <si>
    <t>Income Statement [Abstract]</t>
  </si>
  <si>
    <t>Revenues</t>
  </si>
  <si>
    <t>Cost of revenues</t>
  </si>
  <si>
    <t>Gross profit</t>
  </si>
  <si>
    <t>Operating expenses</t>
  </si>
  <si>
    <t>Depreciation and amortization</t>
  </si>
  <si>
    <t>Selling general and administrative</t>
  </si>
  <si>
    <t>Total operating expenses</t>
  </si>
  <si>
    <t>Loss from operations</t>
  </si>
  <si>
    <t>Other income and (expense)</t>
  </si>
  <si>
    <t>Other income</t>
  </si>
  <si>
    <t>Interest expense</t>
  </si>
  <si>
    <t>Gain (loss) on extinguishment of debt</t>
  </si>
  <si>
    <t>Total other expense</t>
  </si>
  <si>
    <t>Net loss</t>
  </si>
  <si>
    <t>Basic loss per common share</t>
  </si>
  <si>
    <t>Basic weighted average common shares outstanding</t>
  </si>
  <si>
    <t>Statements of Cash Flows - USD ($)</t>
  </si>
  <si>
    <t>Cash flows from operating activities:</t>
  </si>
  <si>
    <t>Stock-based compensation</t>
  </si>
  <si>
    <t>Bank overdraft</t>
  </si>
  <si>
    <t>Amortization of debt discount</t>
  </si>
  <si>
    <t>Gain on extinguishment of debt</t>
  </si>
  <si>
    <t>Changes in operating assets and liabilities:</t>
  </si>
  <si>
    <t>Decrease in inventory</t>
  </si>
  <si>
    <t>Increase in accounts receivable</t>
  </si>
  <si>
    <t>Increase in accounts payable and accrued liabilities</t>
  </si>
  <si>
    <t>Increase in accrued interest</t>
  </si>
  <si>
    <t>Net cash used in operating activities</t>
  </si>
  <si>
    <t>Cash flows from investing activities:</t>
  </si>
  <si>
    <t>Purchase of fixed and intangible assets</t>
  </si>
  <si>
    <t>Net cash used in investing activities</t>
  </si>
  <si>
    <t>Cash flows from financing activities:</t>
  </si>
  <si>
    <t>Proceeds from sale of common stock</t>
  </si>
  <si>
    <t>Proceeds from related party loans, net of payments</t>
  </si>
  <si>
    <t>Payments on notes payable</t>
  </si>
  <si>
    <t>Proceeds from notes payable</t>
  </si>
  <si>
    <t>Proceeds from convertible notes payable</t>
  </si>
  <si>
    <t>Payments on convertible notes payable</t>
  </si>
  <si>
    <t>Net cash provided by (used in) financing activities</t>
  </si>
  <si>
    <t>Net change in cash</t>
  </si>
  <si>
    <t>Cash, beginning of period</t>
  </si>
  <si>
    <t>Cash, end of period</t>
  </si>
  <si>
    <t>Supplemental disclosure of cash flow information:</t>
  </si>
  <si>
    <t>Cash paid for interest</t>
  </si>
  <si>
    <t>Cash paid for tax</t>
  </si>
  <si>
    <t>Non-cash investing and financing activities:</t>
  </si>
  <si>
    <t>Accrued expenses convereted to notes</t>
  </si>
  <si>
    <t>Benefitial conversion feature</t>
  </si>
  <si>
    <t>Common stock issued on extiguishment of debts</t>
  </si>
  <si>
    <t>DESCRIPTION OF BUSINESS AND HISTORY</t>
  </si>
  <si>
    <t>Accounting Policies [Abstract]</t>
  </si>
  <si>
    <t>DESCRIPTION OF BUSINESS, HISTORY AND SUMMARY OF SIGNIFICANT POLICIES</t>
  </si>
  <si>
    <t>3.
SUMMARY OF SIGNIFICANT POLICIES This
summary of significant accounting policies of Skinvisible Inc. is presented to assist in understanding the Company’s consolidated
financial statements. The consolidated financial statements and notes are representations of the Company’s management, who
are responsible for their integrity and objectivity. These accounting policies conform to accounting principles generally accepted
in the United States of America, and have been consistently applied in the preparation of the consolidated financial statements. Principles
of consolidation Use
of estimates The preparation of consolidated financial statements in conformity
with accounting principles generally accepted in the United States of America requires management to make estimates and assumptions
that affect the reported amounts of assets and liabilities, disclosure of contingent assets and liabilities at the date of the
consolidated financial statements, and the reported amounts of revenues and expenses during the reporting period. Actual results
could differ from those estimates. Significant estimates include estimates used to review the Company’s goodwill, impairments
and estimations of long-lived assets, revenue recognition on percentage of completion type contracts, allowances for uncollectible
accounts, inventory valuation, and the valuations of non-cash capital stock issuances. The Company bases its estimates on
historical experience and on various other assumptions that are believed to be reasonable in the circumstances, the results of
which form the basis for making judgments about the carrying values of assets and liabilities that are not readily apparent from
other sources. Actual results may differ from these estimates under different assumptions or conditions. Cash
and cash equivalents Fair
Value of Financial Instruments As
required by the Fair Value Measurements and Disclosures Topic of the FASB ASC, fair value is measured based on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three levels of the fair value hierarchy are described below: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Level
3: Prices or valuation techniques that require inputs that are both significant to the fair value measurement and unobservable
(supported by little or no market activity). Revenue
recognition Product
sales Royalty
sales Distribution
and license rights sales Costs
of Revenue Accounts
Receivable Inventory
Goodwill
and intangible assets Intangibles – Goodwill and Other Income
taxes Income
Taxes Stock-based
compensation Compensation-Stock
Compensation Stock
based compensation expense recognized under ASC 718-10 for the three months ended March 31, 2017 and 2016 totaled $24,000 and
$133,445, respectively. Earnings
(loss) per share Earnings Per Share Recently
issued accounting pronouncements</t>
  </si>
  <si>
    <t>BASIS OF PERESENTATION AND GOING CONCERN</t>
  </si>
  <si>
    <t>SUMMARY OF SIGNIFICANT ACCOUNTING POLICIES</t>
  </si>
  <si>
    <t>FIXED ASSETS</t>
  </si>
  <si>
    <t>Property, Plant and Equipment [Abstract]</t>
  </si>
  <si>
    <t>4.
FIXED ASSETS Fixed
assets consist of the following as of March 31, 2017 and December 31, 2016:
March 31, 2017 December 31, 2016
Machinery and equipment $ 48,163 $ 48,163
Furniture and fixtures 113,635 113,635
Computers, equipment and software 39,722 39,722
Leasehold improvements 12,569 12,569
Lab equipment 113,461 113,461
Total 327,550 327,550
Less: accumulated depreciation (326,948 ) (326,867)
Fixed assets, net of accumulated depreciation $ 602 $ 683 Depreciation
expense for the three months ended March 31, 2017 and 2016 was $81 and $395, respectively.</t>
  </si>
  <si>
    <t>INVENTORY</t>
  </si>
  <si>
    <t>Inventory Disclosure [Abstract]</t>
  </si>
  <si>
    <t>5.
INVENTORY Inventory
consist of the following as of March 31, 2017 and December 31, 2016:
March 31, 2017 December 31, 2016
Shipping and Packing materials $ 10,247 $ 10,274
Marketing Supplies 17,135 17,139
Finished Goods 32,295 32,998
Raw Materials 19,312 19,283
Total $ 78,989 $ 79,694</t>
  </si>
  <si>
    <t>INTANGIBLE AND OTHER ASSETS</t>
  </si>
  <si>
    <t>Notes to Financial Statements</t>
  </si>
  <si>
    <t>6.
INTANGIBLE AND OTHER ASSETS Patents
and trademarks are capitalized at their historical cost and are amortized over their estimated useful lives. As of March 31, 2017,
patents and trademarks total $646,169, net of $415,014 of accumulated amortization. Amortization expense for the three months
ended March 31, 2017 and 2016 was $13,927 and $14,082, respectively. License
and distributor rights (“agreement”) were acquired by the Company in January 1999 and provide exclusive use distribution
of polymers and polymer based products. The Company has a non-expiring term on the license and distribution rights. Accordingly,
the Company annually assesses this license and distribution rights for impairment and has determined that no impairment write-down
is considered necessary as of March 31, 2017.</t>
  </si>
  <si>
    <t>STOCK OPTIONS AND WARRANTS</t>
  </si>
  <si>
    <t>Temporary Equity Disclosure [Abstract]</t>
  </si>
  <si>
    <t>7.
STOCK OPTIONS AND WARRANTS The
following is a summary of option activity during the year ended March 31, 2017.
Number of Shares Weighted Average Exercise Price
Balance, December 31, 2016 11,250,000 $ 0.03
Options granted and assumed 600,000 $ 0.03
Options expired — —
Options canceled — —
Options exercised — —
Balance, March 31, 2017 11,850,000 $ 0.03 As
of March 31, 2017, all stock options outstanding are exercisable. On
March 1, 2017, the Company granted stock options for 400,000 options to purchase shares of its common stock to two consultants.
The options have a strike price of $0.03. The stock options were exercisable upon grant and have a life of 5 years. The stock
options were valued at $14,000 using the Black-Scholes option pricing model. The Company recorded an expense
of $14,000 for the three months ended March 31, 2017. On
March 22, 2017, the Company granted stock options for 200,000 options to purchase shares of its common stock to a consultant.
The options have a strike price of $0.03. The stock options were exercisable upon grant and have a life of 5 years. The stock
options were valued at $6,000 using the Black-Scholes option pricing model. The Company recorded an expense of
$6,000 for the three months ended March 31, 2017. Stock
warrants - The
following is a summary of warrants activity during the year ended March 31, 2017.
Number of Shares Weighted Average Exercise Price
Balance, December 31, 2016 4,952,675 $ 0.03
Warrants granted and assumed — —
Warrants expired 1,000,000 $ 0.07
Warrants canceled — —
Warrants exercised — —
Balance, March 31, 2017 3,952,675 $ 0.03 All
warrants outstanding as of March 31, 2017 are exercisable.</t>
  </si>
  <si>
    <t>NOTES PAYABLE</t>
  </si>
  <si>
    <t>8.
NOTES PAYABLE On
May 22, 2013, the Company approved a financing plan to offer accredited investors up to $1,000,000 in secured promissory notes.
During the year ended December 31, 2013, the Company entered into twenty-four 9% notes payable to investors and received total
proceeds of $1,000,000. The notes are due two years from the anniversary date of execution. The Notes are secured by the US Patent
rights granted for the Company's Sunscreen Products: US patent number #8,128,913: "Sunscreen Composition with Enhanced UV-A
Absorber Stability and Methods.” During the three months ending March 31, 2017 the Company made principal payments of $0. On
May 19, 2014, the Company approved a financing plan to offer accredited investors up to an additional $1,000,000 in secured promissory
notes. During the period from May 19, 2014 to March 31, 2015 the Company entered into twenty-seven 9% notes payable to investors
and received total proceeds of $1,000,000. The notes are due two years from the anniversary date of execution. The Notes are secured
by the US Patent rights granted for the Company's Sunscreen Products: US patent number #8,128,913: "Sunscreen Composition
with Enhanced UV-A Absorber Stability and Methods." $1,000,000 in notes have reached their initial maturity date During
the period from April 1, 2015 and September 30, 2015, the Company entered into thirteen additional 9% notes payable to investors
and received total proceeds of $326,000. The notes are due two years from the anniversary date of execution. The Notes are secured
by the US Patent rights granted for the Company's Sunscreen Products: US patent number #8,128,913: "Sunscreen Composition
with Enhanced UV-A Absorber Stability and Methods". On
January 27, 2016, the Company entered into a 12% unsecured note payable to an investor and received total proceeds of $33,000.
The note was due on May 30, 2016. As of March 31, 2017, no payments had been made towards the principal balance. On
June 28, 2016, the Company entered into a promissory note pursuant to which we borrowed $10,000. Interest under the note is at
10% per annum, and the principal and all accrued but unpaid interest was due on December 31, 2016. On
March 31, 2017, the Company entered into a promissory note pursuant to which we borrowed $15,000. Interest under the note is at
0% per annum, and the principal is due on Demand. As
of March 31, 2017, $2,347,900 of the Notes were due in less than 12 months and have been classified as current notes payable.</t>
  </si>
  <si>
    <t>RELATED PARTY TRANSACTIONS</t>
  </si>
  <si>
    <t>Related Party Transactions [Abstract]</t>
  </si>
  <si>
    <t>9. RELATED
PARTY TRANSACTIONS During
the three months ended March 31, 2017, officers of the Company advanced $4,200 to support the daily operations of the company.
The advance is due on demand and bears no interest. $1,270 in advances were repaid during the three months ending March 31, 2017. As
of March 31, 2017, $73,200 remained due to related parties as repayment for advanced and loaned monies, all other related party
notes have been extinguished or re-negotiated as convertible notes. See note 9.</t>
  </si>
  <si>
    <t>CONVERTIBLE NOTES PAYABLE</t>
  </si>
  <si>
    <t>10.
CONVERTIBLE NOTES PAYABLE
Convertible
Notes Payable at consists of the following:
March
31, 2017 December
31, 2016
$52,476
face value,10% unsecured note payable to an investor, note interest and principal are due on demand. The note could
be converted to option rights for the Company’s shares at ten cents per share ($0.10), these rights expired on January
12, 2010. The note is currently in default, but no penalties occur due to default. $ 28,476 $ 28,476
Unamortized
debt discount - -
Total,
net of unamortized discount 28,476 28,476
$1,000,000
face value 9% secured notes payable to investors, due in 2015. At the investor’s option until the repayment date,
the note and related interest may be converted to shares of the Company’s common stock a discount of 90% of the
current share price after the first anniversary of the note. The notes are secured by the accounts receivable of a license
agreement the Company has with Womens Choice Pharmaceuticals, LLC on its proprietary prescription product, ProCort®.
The Company has determined the value associated with the beneficial conversion feature in connection with the notes and
interest to be $111,110. The aggregate original issue discount feature has been accreted and charged to interest expenses
as a financing expense. The original issue discount feature is valued under the intrinsic value method. The notes have
reach maturity and are now in default, under the notes default provisions the entire balance is now due upon demand. 1,000,000 1,000,000
Original
issue discount 111,110 111,110
Unamortized
debt discount - -
Total,
net of unamortized discount 1,111,110 1,111,110
$135,000
face value 9% unsecured notes payable to investors, due October 26, 2017. At the investor’s
option until the repayment date, the note and related interest may be converted to shares
of the Company’s common stock a discount of 90% of the current share price after the
first anniversary of the note. The notes are secured by the accounts receivable of a license
agreement the Company has with Womens Choice Pharmaceuticals, LLC on its proprietary prescription
product, ProCort®. The Company has determined the value associated with the beneficial
conversion feature in connection with the notes and interest to be $117,535. The aggregate
original issue discount feature has been accreted and charged to interest expenses as a financing
expense in the amount of $14,491 during the three months ended March 31, 2017. The original
issue discount feature is valued under the intrinsic value method. 135,000 135,000
Unamortized
debt discount (33,489) (47,980)
Total,
net of unamortized discount 101,511 87,020
On
February 1, 2016, the Company entered into a convertible promissory note pursuant to which
it borrowed $38,000. Interest under the convertible promissory note is 10% per annum, and
the principal and all accrued but unpaid interest is due on February 15, 2017. The note is
convertible into 1,900,000 shares of the Company’s common stock at a price of $0.02
per share and 950,000 warrants exercisable at $0.02 per share. The
Company has determined the value associated with the beneficial conversion feature in connection with the notes negotiated
on February 1, 2016 to be $33,164. The aggregate original issue discount feature has been accreted and charged to interest
expenses as a financing expense in the amount of $4,055 during the three months ended March 31, 2017. The beneficial conversion
feature is valued under the intrinsic value method 38,000 38,000
Unamortized
debt discount - (4,055)
Total,
net of unamortized discount 38,000 33,945
On
February 17, 2016, the Company entered into a convertible promissory note pursuant to which
it borrowed $20,000. Interest under the convertible promissory note is 9% per annum, and the
principal and all accrued but unpaid interest is due on February 17, 2018. The note is convertible
at any time following 90 days after the issuance date at noteholders option into shares of
our common stock at a variable conversion price of 90% of the average five day market price
of our common stock during the 5 trading days prior to the notice of conversion, subject to
adjustment as described in the note. The holder’s ability to convert the note, however,
is limited in that it will not be permitted to convert any portion of the note if the number
of shares of our common stock beneficially owned by the holder and its affiliates, together
with the number of shares of our common stock issuable upon any full or partial conversion,
would exceed 4.99% of the Company’s outstanding shares of common stock. The
Company has determined the value associated with the beneficial conversion feature in connection with the notes negotiated
on February 27, 2016 to be $14,049. The aggregate original issue discount feature has been accreted and charged to interest
expenses as a financing expense in the amount of $1,732 during the three months ended March 31, 2017. The beneficial conversion
feature is valued under the intrinsic value method 20,000 20,000
Unamortized
debt discount (6,197) (7,929)
Total,
net of unamortized discount 13,803 12,071
On
August 11, 2016, the Company entered into a convertible promissory note pursuant to which it borrowed $15,000. Interest
under the convertible promissory note is 9% per annum, and the principal and all accrued but unpaid interest is due on
August 11, 2018. The note is convertible into shares of our common stock at a variable conversion price of 90% of the
average market price of our common stock during the 5 trading days prior to the notice of conversion, subject to adjustment
as described in the note. The
Company has determined the value associated with the beneficial conversion feature in connection with the notes negotiated
on August 11, 2016 to be $14,728. The aggregate original issue discount feature has been accreted and charged to interest
expenses as a financing expense in the amount of $1,816 during the three months ended March 31, 2017. The beneficial conversion
feature is valued under the intrinsic value method 15,000 15,000
Unamortized
debt discount (10,047) (11,863)
Total,
net of unamortized discount 4,953 3,137
On
August 31, 2016, the Company entered into a convertible promissory note pursuant to which it settled $50,000 in convertible
notes and accrued interest of $3,404. Interest under the convertible promissory note is 10% per annum, and the principal
and all accrued but unpaid interest is due on December 31, 2016. The note is convertible into 5,340,283 shares of the
Company’s common stock at a price of $0.01 per share and 2,670,142 warrants exercisable at $0.02 per share. The
Company has determined the value associated with the beneficial conversion feature in connection with the notes negotiated
on August 31, 2016 to be $32,121. The aggregate original issue discount feature has been accreted and charged to interest
expenses as a financing expense in prior years. The beneficial conversion feature is valued under the intrinsic value
method 53,404 53,404
Unamortized
debt discount - -
Total,
net of unamortized discount 53,404 53,404
On
January 27, 2017, the Company entered into a convertible promissory note pursuant to which it borrowed $10,000. Interest
under the convertible promissory note is 9% per annum, and the principal and all accrued but unpaid interest is due on
January 27, 2019. The note is convertible into shares of our common stock at a variable conversion price of 90% of the
average market price of our common stock during the 5 trading days prior to the notice of conversion, subject to adjustment
as described in the note. The
Company has determined the value associated with the beneficial conversion feature in connection with the notes negotiated
on January 27, 2017 to be $2,138. The aggregate original issue discount feature has been accreted and charged to interest
expenses as a financing expense in the amount of $184 during the three months ended March 31, 2017. The beneficial conversion
feature is valued under the intrinsic value method 10,000 -
Unamortized
debt discount (1,954) -
Total,
net of unamortized discount 8,046 -
$ 1,359,303 $ 1,329,163</t>
  </si>
  <si>
    <t>CONVERTIBLE NOTES PAYABLE RELATED PARTY</t>
  </si>
  <si>
    <t>11.
CONVERTIBLE NOTES PAYABLE RELATED PARTY
Convertible
Notes Payable Related Party at consists of the following:
March
31, 2017 December
31, 2016
On
December 31, 2011, the Company re-negotiated accrued salaries and interest for three
employees. Under the terms of the agreements, the notes dated before December 31, 2010,
and all salaries not previously converted were converted to promissory notes convertible
into common stock with a warrant feature. The promissory notes are unsecured, due five
years from issuance, and bear an interest rate of 10%. At the investor’s option
until the repayment date, the note may be converted to shares of the Company’s
common stock at a fixed price of $0.04 per share along with additional warrants to purchase
one share for every two shares issued at the exercise price of $0.06 per share for three
years after the conversion date. The Company has determined the value associated with
the beneficial conversion feature in connection with the notes negotiated on December
31, 2011 to be $1,123,078. The aggregate beneficial conversion feature has been accreted
and charged to interest expenses as a financing expense in the amount of $166,969 during
the year ended December 31, 2016. The beneficial conversion feature is valued under the
intrinsic value method. In the year ending December 2013, the Company made $51,485 in
cash payments to reduce the note balance. The Company settled $89,340 of the outstanding
balance through the issuance of a new note on October 19, 2016 On
October 20, 2016, the Company re-negotiated $982,253 of the unsecured notes payable. Under the modified terms the $982,253
face value notes maturity date was extended until December 31, 2019 and adjusted to the current market prices. At the
investor’s option until the repayment date, the note can be converted to shares of the Company’s common stock
at a fixed price of $0.01 per share along with additional warrants to purchase one share for every two shares issued at
the exercise price of $0.02 per share for three years after the conversion date. In accordance with ASC 470, the Company
has determined the value associated with the beneficial conversion feature in connection with the re-negotiated notes
on October 20, 2016 to be $982,253. The aggregate beneficial conversion feature has been accreted and charged to interest
expenses as a financing expense in the amount of $76,752 during the three months ended March 31, 2017. The beneficial
conversion feature is valued under the intrinsic value method. 982,253 982,253
Unamortized
debt discount (844,899) (921,651)
On
June 30, 2012, the Company re-negotiated accrued salaries and interest for three employees.
Under the terms of the agreements, the notes dated before July 1, 2011, and all salaries not
previously converted were converted to promissory notes convertible into common stock with
a warrant feature. The promissory notes are unsecured, due five years from issuance, and bear
an interest rate of 10%. At the investor’s option until the repayment date, the note
may be converted to shares of the Company’s common stock at a fixed price of $0.04 per
share along with additional warrants to purchase one share for every two shares issued at
the exercise price of $0.06 per share for three years after the conversion date. The Company
has determined the value associated with the beneficial conversion feature in connection with
the notes to be $209,809. The aggregate beneficial conversion feature has been accreted and
charged to interest expenses as a financing expense in the amount of $10,332 during the three
months ended March 31, 2017. The beneficial conversion feature is valued under the intrinsic
value method. On
January 18, 2013, the Company made a $3,990 cash payment to reduce the note balance. On
October 19, 2016, the Company settled $21,716 of the outstanding balance through the issuance of a new note. 299,316 299,316
Unamortized
debt discount (10,286) (20,618)
On
December 30 and 31, 2012, the Company re-negotiated accrued salaries and interest for three employees. Under the terms of
the agreements, $182,083 of related party notes accrued interest and salaries not previously converted were converted to promissory
notes convertible into common stock with a warrant feature. The $182,083 face value promissory notes are unsecured, due five
years from issuance, and bear an interest rate of 10%. At the investor’s option until the repayment date, the note may
be converted to shares of the Company’s common stock at a fixed price of $0.03 per share along with additional warrants
to purchase one share for every two shares issued at the exercise price of $0.04 per share for three years after the conversion
date. The Company has determined the value associated with the beneficial conversion feature in connection with the notes
to be $182,083. The aggregate beneficial conversion feature has been accreted and charged to interest expenses as a financing
expense in the amount of $8,974 during the three months ended March 31, 2017. The beneficial conversion feature
is valued under the intrinsic value method. 182,083 182,083
Unamortized
debt discount (27,410) (36,384)
On
June 30, 2013, the Company re-negotiated accrued salaries and interest for two employees. Under the terms of the agreements,
$106,153 of accrued interest and salaries were converted to promissory notes convertible into common stock with a warrant
feature. The $106,153 face value promissory notes are unsecured, due five years from issuance, and bear an interest rate of
10%. At the investor’s option until the repayment date, the note may be converted to shares of the Company’s common
stock at a fixed price of $0.03 per share along with additional warrants to purchase one share for every two shares issued
at the exercise price of $0.04 per share for three years after the conversion date. The Company has determined the value associated
with the beneficial conversion feature in connection with the notes to be $70,768. The aggregate beneficial conversion feature
has been accreted and charged to interest expenses as a financing expense in the amount of $3,487 during the three months
ended March 31, 2017. The beneficial conversion feature is valued under the intrinsic value method. 106,152 106,152
Unamortized
debt discount (17,673) (21,160)
On
December 31, 2013, the Company re-negotiated accrued salaries and interest for three employees. Under the terms of the
agreements, $142,501 of accrued interest and salaries not previously converted were converted to promissory notes convertible
into common stock with a warrant feature. The $142,501 face value promissory notes are unsecured, due five years from
issuance, and bear an interest rate of 10%. At the investor’s option until the repayment date, the note may be converted
to shares of the Company’s common stock at a fixed price of $0.03 per share along with additional warrants to purchase
one share for every two shares issued at the exercise price of $0.04 per share for three years after the conversion date.
The Company has determined the value associated with the beneficial conversion feature in connection with the notes to
be $94,909. The aggregate beneficial conversion feature has been accreted and charged to interest expenses as a financing
expense in the amount of $4,680 during the three months ended March 31, 2017. The beneficial conversion feature is valued
under the intrinsic value method. 142,501 142,501
Unamortized
debt discount (33,264) (37,944)
On
June 30, 2014, the Company re-negotiated accrued salaries and interest for three employees. Under the terms of the agreements,
$118,126 of accrued salaries not previously converted were converted to promissory notes convertible into common stock
with a warrant feature. The $118,126 face value promissory notes are unsecured, due five years from issuance, and bear
an interest rate of 10%. At the investor’s option until the repayment date, the note may be converted to shares
of the Company’s common stock at a fixed price of $0.025 per share along with additional warrants to purchase one
share for every two shares issued at the exercise price of $0.03 per share for three years after the conversion date.
The Company has determined the value associated with the beneficial conversion feature in connection with the notes to
be $118,126. The aggregate beneficial conversion feature has been accreted and charged to interest expenses as a financing
expense in the amount of $5,823 during the three months ended March 31, 2017. The beneficial conversion feature is valued
under the intrinsic value method. 118,126 118,126
Unamortized
debt discount (53,111) (58,934)
On
September 30, 2014, the Company re-negotiated accrued salaries and interest for two employees. Under the terms of the
agreements, $40,558 of accrued salaries not previously converted were converted to promissory notes convertible into common
stock with a warrant feature. The $40,558 face value promissory notes are unsecured, due five years from issuance, and
bear an interest rate of 10%. At the investor’s option until the repayment date, the note may be converted to shares
of the Company’s common stock at a fixed price of $0.04 per share along with additional warrants to purchase one
share for every two shares issued at the exercise price of $0.05 per share for three years after the conversion date.
The Company has determined the value associated with the beneficial conversion feature in connection with the notes to
be $40,466. The aggregate beneficial conversion feature has been accreted and charged to interest expenses as a financing
expense in the amount of $1,994 during the three months ended March 31, 2017. The beneficial conversion feature is valued
under the intrinsic value method. 40,558 40,558
Unamortized
debt discount (20,233) (22,227)
On
December 31, 2014, the Company re-negotiated accrued salaries and interest for two employees. Under the terms of the agreements,
$65,295 of accrued salaries not previously converted were converted to promissory notes convertible into common stock
with a warrant feature. The $65,295 face value promissory notes are unsecured, due five years from issuance, and bear
an interest rate of 10%. At the investor’s option until the repayment date, the note may be converted to shares
of the Company’s common stock at a fixed price of $0.04 per share along with additional warrants to purchase one
share for every two shares issued at the exercise price of $0.05 per share for three years after the conversion date.
The Company has determined the value associated with the beneficial conversion feature in connection with the notes to
be $57,439. The aggregate beneficial conversion feature has been accreted and charged to interest expenses as a financing
expense in the amount of $2,830 during the three months ended March 31, 2017. The beneficial conversion feature is valued
under the intrinsic value method. 65,295 65,295
Unamortized
debt discount (31,613) (34,443)
On
December 31, 2015, the Company re-negotiated accrued salaries and interest for three employees
and a director. Under the terms of the agreements, $343,687 of accrued salaries and director
fees not previously converted were converted to promissory notes convertible into common stock
with a warrant feature. The $343,687 face value promissory notes are unsecured, due five years
from issuance, and bear an interest rate of 10%. At the investor’s option until the
repayment date, the note may be converted to shares of the Company’s common stock at
a fixed price of $0.02 per share along with additional warrants to purchase one share for
every two shares issued at the exercise price of $0.02 per share for three years after the
conversion date. The Company has determined the value associated with the beneficial conversion
feature in connection with the notes to be $341,703. The aggregate beneficial conversion feature
has been accreted and charged to interest expenses as a financing expense in the amount of
$16,831 during the three months ended March 31, 2017. The beneficial conversion feature is
valued under the intrinsic value method. 343,687 343,687
Unamortized
debt discount (256,417) (273,248)
On
March 30, 2016, the Company re-negotiated accrued directors fees of 3,600. Under the terms
of the agreements, $3,600 of accrued director fees not previously converted were converted
to promissory notes convertible into common stock with a warrant feature. The $3,600 face
value promissory notes are unsecured, due five years from issuance, and bear an interest rate
of 10%. At the investor’s option until the repayment date, the note may be converted
to shares of the Company’s common stock at a fixed price of $0.02 per share along with
additional warrants to purchase one share for every two shares issued at the exercise price
of $0.02 per share for three years after the conversion date. The Company has determined the
value associated with the beneficial conversion feature in connection with the notes to be
$864. The aggregate beneficial conversion feature has been accreted and charged to interest
expenses as a financing expense in the amount of $54 during the three months ended March 31,
2017. The beneficial conversion feature is valued under the intrinsic value method. 3,600 3,600
Unamortized
debt discount (655) (709)
On
April 30, 2016, the Company re-negotiated accrued salaries and interest for an employee. Under
the terms of the agreements, $33,333 of accrued salaries were converted to promissory notes
convertible into common stock with a warrant feature. The $33,333 face value promissory notes
are unsecured, due five years from issuance, and bear an interest rate of 10%. At the investor’s
option until the repayment date, the note may be converted to shares of the Company’s
common stock at a fixed price of $0.02 per share along with additional warrants to purchase
one share for every two shares issued at the exercise price of $0.02 per share for three years
after the conversion date. The Company has determined the value associated with the beneficial
conversion feature in connection with the notes to be $8,401. The aggregate beneficial conversion
feature has been accreted and charged to interest expenses as a financing expense in the amount
of $366 during the three months ended March 31, 2017. The beneficial conversion feature is
valued under the intrinsic value method. 33,333 33,333
Unamortized
debt discount (7,042) (7,408)
On
June 30, 2016, the Company re-negotiated accrued salaries and interest for three employees. Under the terms of the agreements,
$192,417 of accrued salaries not previously converted were converted to promissory notes convertible into common stock with
a warrant feature. The $192,417 face value promissory notes are unsecured, due five years from issuance, and bear an interest
rate of 10%. At the investor’s option until the repayment date, the note may be converted to shares of the Company’s
common stock at a fixed price of $0.02 per share along with additional warrants to purchase one share for every two shares
issued at the exercise price of $0.02 per share for three years after the conversion date. The Company has determined the
value associated with the beneficial conversion feature in connection with the notes to be $28,365. The aggregate beneficial
conversion feature has been accreted and charged to interest expenses as a financing expense in the amount of $1,398 during
the three months ended March 31, 2017. The beneficial conversion feature is valued under the intrinsic value method. 192,417 192,417
Unamortized
debt discount (24,109) (25,507)
On
July 8, 2016, the Company re-negotiated accrued salaries and interest for one employee. Under
the terms of the agreement, $2,000 of accrued salaries not previously converted were converted
to promissory notes convertible into common stock with a warrant feature. The $2,000 face
value promissory notes are unsecured, due on December 31, 2021, and bear an interest rate
of 10%. At the investor’s option until the repayment date, the note may be converted
to shares of the Company’s common stock at a fixed price of $0.01 per share along with
additional warrants to purchase one share for every two shares issued at the exercise price
of $0.02 per share for three years after the conversion date. The Company has determined the
value associated with the beneficial conversion feature in connection with the notes to be
$1,012. The aggregate beneficial conversion feature has been accreted and charged to interest
expenses as a financing expense in the amount of $46 during the three months ended March 31,
2017. The beneficial conversion feature is valued under the intrinsic value method. 2000 2000
Unamortized
debt discount (877) (923)
On
September 30, 2016, the Company re-negotiated accrued directors fees of 3,600. Under the terms of the agreements, $3,600
of accrued director fees not previously converted were converted to promissory notes convertible into common stock with
a warrant feature. The $3,600 face value promissory notes are unsecured, due five years from issuance, and bear an interest
rate of 10%. At the investor’s option until the repayment date, the note may be converted to shares of the Company’s
common stock at a fixed price of $0.01 per share along with additional warrants to purchase one share for every two shares
issued at the exercise price of $0.02 per share for three years after the conversion date. The Company has determined
the value associated with the beneficial conversion feature in connection with the notes to be $2,080. The aggregate beneficial
conversion feature has been accreted and charged to interest expenses as a financing expense in the amount of $103 during
the three months ended March 31, 2017. The beneficial conversion feature is valued under the intrinsic value method. 3,600 3,600
Unamortized
debt discount (1,872) (1,975)
On
October 19, 2016, the Company re-negotiated two notes with an employee of the Company. Under the terms of the agreements,
$111,056 of convertible promissory notes due on December 31, 2016 and June 30, 2017 were converted to promissory notes
convertible into common stock with a warrant feature. The $111,056 face value promissory notes are unsecured, due five
years from issuance, and bear an interest rate of 10%. At the investor’s option until the repayment date, the note
may be converted to shares of the Company’s common stock at a fixed price of $0.01 per share along with additional
warrants to purchase one share for every two shares issued at the exercise price of $0.02 per share for three years after
the conversion date. The Company has determined the value associated with the beneficial conversion feature in connection
with the notes to be $42,924. The aggregate beneficial conversion feature has been accreted and charged to interest expenses
as a financing expense in the amount of $2,115 during the year ended March 31, 2017. The beneficial conversion feature
is valued under the intrinsic value method. 111,056 111,056
Unamortized
debt discount (39,093) (41,208)
On
December 30, 2016, the Company re-negotiated accrued salaries and interest for three employees.
Under the terms of the agreements, $186,375 of accrued salaries not previously converted were
converted to promissory notes convertible into common stock with a warrant feature. The $186,375
face value promissory notes are unsecured, due five years from issuance, and bear an interest
rate of 10%. At the investor’s option until the repayment date, the note may be converted
to shares of the Company’s common stock at a fixed price of $0.01 per share along with
additional warrants to purchase one share for every two shares issued at the exercise price
of $0.02 per share for three years after the conversion date. The Company has determined the
value associated with the beneficial conversion feature in connection with the notes to be
$186,375. The aggregate beneficial conversion feature has been accreted and charged to interest
expenses as a financing expense in the amount of $9,185 during the three months ended March
31, 2017. The beneficial conversion feature is valued under the intrinsic value method. 186,375 186,375
Unamortized
debt discount (177,088) (186,273)
$ 1,266,710 $ 1,121,740</t>
  </si>
  <si>
    <t>STOCKHOLDERS DEFICIT</t>
  </si>
  <si>
    <t>Equity [Abstract]</t>
  </si>
  <si>
    <t>12.
STOCKHOLDERS’ DEFICIT The
Company is authorized to issue 200,000,000 shares of $0.001 par value common stock. The Company had 123,935,319 and 123,835,319
issued and outstanding shares of common stock as of March 31, 2017 and December 31, 2017, respectively. On
February 23, 2017, 100,000 shares of the Company’s common stock were issued to a consultant for services. The shares were
fair valued at $4,000 or $0.04 per share.</t>
  </si>
  <si>
    <t>COMMITMENTS AND CONTINGENCIES</t>
  </si>
  <si>
    <t>Commitments and Contingencies Disclosure [Abstract]</t>
  </si>
  <si>
    <t>13.
COMMITMENTS AND CONTINGENCIES Lease
obligations
2017 31,263
2018 10,790 Rental
expense, resulting from operating lease agreements, approximated $12,557 and $10,786 for the three months ended March 31, 2017
and 2016, respectively. On
April 1, 2016, the Company licensed to Kintari Int. Inc. the following: the exclusive rights to its existing line of cosmeceutical
products; the exclusive rights to any future cosmeceutical products developed by the Company; the right-of-first-refusal on its
existing OTC products; and the right-of-first-refusal to any future OTC products developed by the Company. In exchange, the Company
acquired 8,000,000 shares of Kintari Int. Inc.’s common stock. Kintari Int. Inc. is the Company’s wholly owned subsidiary.
The material terms of the license with Skinvisible are as follows:
• Kintari
acquired the right to appoint sub-licensees provided that Skinvisible approves in advance.
• If
Skinvisible desires to sell an OTC product, it must first notify Kintari. If Kintari
desires to exercise the right-of-first-refusal on that OTC product, Kintari must launch
the product within 6 months or lose it to Skinvisible.
• Kintari
agreed to purchase the existing product inventory, raw ingredients, packaging materials
plus all Kintari marketing materials for a total of $87,720.14. Kintari has not yet paid
this amount and the parties are waiting for fundraising in connection with an offering
to do so.
• Skinvisible
agreed to sell its polymers to Kintari and Kintari will manufacture the products using
those polymers.
• Kintari
may use any of Skinvisible’s existing trademarks.
• Kintari
agreed to pay to Skinvisible an on-going royalty of 5% on revenue generated from the
products.
• Kintari
agreed to pay to Skinvisible a minimum annual royalty equal to $50,000 for the first
year after launch, $100,000 for the second year after launch and $150,000 for the third
year after launch and each subsequent year for the term of the agreement.
• Kintari
agreed to pay to Skinvisible a royalty of 25% of any non-royalty payments received by
Kintari from sub-licensees, including fees received in consideration for sublicensing
the products.
• The
agreement may be terminated by, among other things, a mutual consent of the parties or
a breach and failure to cure by one of the parties. Kintari
USA Inc. commenced business in January 2015 in the U.S. and Kintari Canada Inc. in September 2016. Kintari Int. Inc. is the parent
company to Kintari USA Inc. and Kintari Canada Inc. These companies will be used as operating entities to market and sell the
products. Kintari Int. Inc. will need to raise capital of at least $2 million to assist with its development and payments to the
Company.</t>
  </si>
  <si>
    <t>SUBSEQUENT EVENTS</t>
  </si>
  <si>
    <t>Subsequent Events [Abstract]</t>
  </si>
  <si>
    <t>14.
SUBSEQUENT EVENTS Securities
purchase agreement On
April 7, 2017, Skinvisible, Inc. (the “Company” ), entered into a Securities Purchase Agreement (the “Securities
Purchase Agreement”) with Labrys Fund, LP (the “Purchaser”), pursuant to which the Company issued to the Purchaser
a Convertible Promissory Note (the “Note”) in the aggregate principal amount of $160,000. The Note has a maturity
date of January 7, 2018 and the Company has agreed to pay interest on the unpaid principal balance of the Note at the rate of
ten percent (10%) per annum from the date on which the Note is issued (the “Issue Date”) until the same becomes due
and payable, whether at maturity or upon acceleration or by prepayment or otherwise. The
Company has the right to prepay the Note, provided it makes a payment to the Purchaser as set forth in the Note within 180 days
of its Issue Date. The transactions described above closed on April 19, 2017. In connection with the issuance of the Note, the
Company issued to the Purchaser, as a commitment fee, 5,772,006 shares of its common stock (the “Returnable Shares”)
as well as 400,000 shares of its common stock (the “Non-Returnable Shares”), as further provided in the Note. The
Returnable Shares shall be returned to the Company’s treasury if no Event of Default (as defined in the Note) has occurred
on or prior to the date that the Note is fully repaid and satisfied. The Non-Returnable Shares are earned on the Initial Date.
In connection with the issuance of the Note, the Company shall also issue warrants to purchase 400,000 shares of the Company’s
common stock (the “Warrants”). The
outstanding principal amount of the Note (if any) is convertible at any time and from time to time at the election of the Purchaser
during the period beginning on the date that is 180 days following the Issue Date into shares of the Company’s common stock,
par value $0.001 per share (the “Common Stock”) at a conversion price set forth in the Note, subject to adjustment
as set forth in the Note. In addition, upon the occurrence and during the continuation of an Event of Default (as defined in the
Note), the Note will become immediately due and payable and the Company has agreed to pay to the Purchaser, in full satisfaction
of its obligations thereunder, additional amounts as set forth in the Note. The
Note contains certain covenants, such as restrictions on: (i) distributions on capital stock, (ii) stock repurchases, (iii) certain
loans, and (iii) sales and the transfer of assets. The Note also contains certain anti-dilution provisions that apply in connection
with any stock split, stock dividend, stock combination, recapitalization or similar transactions. In addition, subject to limited
exceptions, the Purchaser will not have the right to convert any portion of the Note if the Purchaser, together with its affiliates,
would beneficially own in excess of 4.99% of the number of shares of the Company’s Common Stock outstanding immediately
after giving effect to its conversion. Consulting
agreement On
May 1. 2017, the Company entered into a consulting agreement and agreed to issue 1,154,000 shares of the Company’s common
stock in exchange for three months of services. The shares were valued at $0.0325 or $37,500.</t>
  </si>
  <si>
    <t>DESCRIPTION OF BUSINESS AND HISTORY (Policies)</t>
  </si>
  <si>
    <t>Description of Business</t>
  </si>
  <si>
    <t>Description
of business</t>
  </si>
  <si>
    <t>History</t>
  </si>
  <si>
    <t>History
On
September 9, 2014, the Company formed Kinatri USA Inc., a wholly-owned subsidiary, to market a premium line of scientifically
formulated skincare products powered by our patented Invisicare® technology. As part of its strategic focus on revenue generation
and creating shareholder value, Kintari USA Inc. products will be sold via network marketing. The
Kintari product portfolio consists of anti-aging products to help fight the signs of aging. These products have been developed
using proven anti-aging ingredients with scientific evidence of their effectiveness at reducing the look of fine lines and wrinkles
resulting in youthful looking skin. These potent ingredients will be powered by patented Invisicare technology, providing consumers
with unique, effective products which the Company believes cannot be duplicated. Additional products will be added to enhance
this product line as the Company grows and expands. Skinvisible,
Inc., together with its subsidiaries, shall herein be collectively referred to as the “Company.”</t>
  </si>
  <si>
    <t>BASIS OF PRESENTATION AND GOING CONCERN (Policies)</t>
  </si>
  <si>
    <t>Basis of Presention</t>
  </si>
  <si>
    <t>Basis
of presentation</t>
  </si>
  <si>
    <t>Going Concern</t>
  </si>
  <si>
    <t>Going
concern</t>
  </si>
  <si>
    <t>SUMMARY OF SIGNIFICANT ACCOUNTING POLICIES (Policies)</t>
  </si>
  <si>
    <t>Principles of Consolidation</t>
  </si>
  <si>
    <t>Principles
of consolidation</t>
  </si>
  <si>
    <t>Use of Estimates</t>
  </si>
  <si>
    <t>Use
of estimates The preparation of consolidated financial statements in conformity
with accounting principles generally accepted in the United States of America requires management to make estimates and assumptions
that affect the reported amounts of assets and liabilities, disclosure of contingent assets and liabilities at the date of the
consolidated financial statements, and the reported amounts of revenues and expenses during the reporting period. Actual results
could differ from those estimates. Significant estimates include estimates used to review the Company’s goodwill, impairments
and estimations of long-lived assets, revenue recognition on percentage of completion type contracts, allowances for uncollectible
accounts, inventory valuation, and the valuations of non-cash capital stock issuances. The Company bases its estimates on
historical experience and on various other assumptions that are believed to be reasonable in the circumstances, the results of
which form the basis for making judgments about the carrying values of assets and liabilities that are not readily apparent from
other sources. Actual results may differ from these estimates under different assumptions or conditions.</t>
  </si>
  <si>
    <t>Cash and Cash Equivalents</t>
  </si>
  <si>
    <t xml:space="preserve">Cash
and cash equivalents </t>
  </si>
  <si>
    <t>Fair Value of Financial Instruments</t>
  </si>
  <si>
    <t>Fair
Value of Financial Instruments As
required by the Fair Value Measurements and Disclosures Topic of the FASB ASC, fair value is measured based on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three levels of the fair value hierarchy are described below: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Level
3: Prices or valuation techniques that require inputs that are both significant to the fair value measurement and unobservable
(supported by little or no market activity).</t>
  </si>
  <si>
    <t>Revenue Recognition</t>
  </si>
  <si>
    <t xml:space="preserve">Revenue
recognition Product
sales Royalty
sales Distribution
and license rights sales Costs
of Revenue </t>
  </si>
  <si>
    <t>Accounts Receivable</t>
  </si>
  <si>
    <t>Accounts
Receivable</t>
  </si>
  <si>
    <t>Goodwill and Intangible Assets</t>
  </si>
  <si>
    <t>Goodwill
and intangible assets Intangibles – Goodwill and Other</t>
  </si>
  <si>
    <t>Income Taxes</t>
  </si>
  <si>
    <t>Income
taxes Income
Taxes</t>
  </si>
  <si>
    <t>Stock-based Compensation</t>
  </si>
  <si>
    <t>Stock-based
compensation Compensation-Stock
Compensation</t>
  </si>
  <si>
    <t>Earnings (loss) Per Share</t>
  </si>
  <si>
    <t>Earnings
(loss) per share Earnings Per Share</t>
  </si>
  <si>
    <t>Recently issued accounting Pronouncments</t>
  </si>
  <si>
    <t>Recently
issued accounting pronouncements</t>
  </si>
  <si>
    <t>FIXED ASSETS (Tables)</t>
  </si>
  <si>
    <t>Schedule of Property and Plan Equipment</t>
  </si>
  <si>
    <t>March 31, 2017 December 31, 2016
Machinery and equipment $ 48,163 $ 48,163
Furniture and fixtures 113,635 113,635
Computers, equipment and software 39,722 39,722
Leasehold improvements 12,569 12,569
Lab equipment 113,461 113,461
Total 327,550 327,550
Less: accumulated depreciation (326,948 ) (326,867)
Fixed assets, net of accumulated depreciation $ 602 $ 683</t>
  </si>
  <si>
    <t>INVENTORY (Tables)</t>
  </si>
  <si>
    <t>Schedule of Inventory</t>
  </si>
  <si>
    <t>March 31, 2017 December 31, 2016
Shipping and Packing materials $ 10,247 $ 10,274
Marketing Supplies 17,135 17,139
Finished Goods 32,295 32,998
Raw Materials 19,312 19,283
Total $ 78,989 $ 79,694</t>
  </si>
  <si>
    <t>STOCK OPTIONS AND WARRANTS (Tables)</t>
  </si>
  <si>
    <t>Summary of Options</t>
  </si>
  <si>
    <t>Number of Shares Weighted Average Exercise Price
Balance, December 31, 2016 11,250,000 $ 0.03
Options granted and assumed 600,000 $ 0.03
Options expired — —
Options canceled — —
Options exercised — —
Balance, March 31, 2017 11,850,000 $ 0.03</t>
  </si>
  <si>
    <t>Summary of Warrants</t>
  </si>
  <si>
    <t>Number of Shares Weighted Average Exercise Price
Balance, December 31, 2016 4,952,675 $ 0.03
Warrants granted and assumed — —
Warrants expired 1,000,000 $ 0.07
Warrants canceled — —
Warrants exercised — —
Balance, March 31, 2017 3,952,675 $ 0.03</t>
  </si>
  <si>
    <t>CONVERTIBLE NOTES PAYABLE (Tables)</t>
  </si>
  <si>
    <t>Schedule of Conversions of Stock</t>
  </si>
  <si>
    <t>Convertible
Notes Payable at consists of the following:
March
31, 2017 December
31, 2016
$52,476
face value,10% unsecured note payable to an investor, note interest and principal are due on demand. The note could
be converted to option rights for the Company’s shares at ten cents per share ($0.10), these rights expired on January
12, 2010. The note is currently in default, but no penalties occur due to default. $ 28,476 $ 28,476
Unamortized
debt discount - -
Total,
net of unamortized discount 28,476 28,476
$1,000,000
face value 9% secured notes payable to investors, due in 2015. At the investor’s option until the repayment date,
the note and related interest may be converted to shares of the Company’s common stock a discount of 90% of the
current share price after the first anniversary of the note. The notes are secured by the accounts receivable of a license
agreement the Company has with Womens Choice Pharmaceuticals, LLC on its proprietary prescription product, ProCort®.
The Company has determined the value associated with the beneficial conversion feature in connection with the notes and
interest to be $111,110. The aggregate original issue discount feature has been accreted and charged to interest expenses
as a financing expense. The original issue discount feature is valued under the intrinsic value method. The notes have
reach maturity and are now in default, under the notes default provisions the entire balance is now due upon demand. 1,000,000 1,000,000
Original
issue discount 111,110 111,110
Unamortized
debt discount - -
Total,
net of unamortized discount 1,111,110 1,111,110
$135,000
face value 9% unsecured notes payable to investors, due October 26, 2017. At the investor’s
option until the repayment date, the note and related interest may be converted to shares
of the Company’s common stock a discount of 90% of the current share price after the
first anniversary of the note. The notes are secured by the accounts receivable of a license
agreement the Company has with Womens Choice Pharmaceuticals, LLC on its proprietary prescription
product, ProCort®. The Company has determined the value associated with the beneficial
conversion feature in connection with the notes and interest to be $117,535. The aggregate
original issue discount feature has been accreted and charged to interest expenses as a financing
expense in the amount of $14,491 during the three months ended March 31, 2017. The original
issue discount feature is valued under the intrinsic value method. 135,000 135,000
Unamortized
debt discount (33,489) (47,980)
Total,
net of unamortized discount 101,511 87,020
On
February 1, 2016, the Company entered into a convertible promissory note pursuant to which
it borrowed $38,000. Interest under the convertible promissory note is 10% per annum, and
the principal and all accrued but unpaid interest is due on February 15, 2017. The note is
convertible into 1,900,000 shares of the Company’s common stock at a price of $0.02
per share and 950,000 warrants exercisable at $0.02 per share. The
Company has determined the value associated with the beneficial conversion feature in connection with the notes negotiated
on February 1, 2016 to be $33,164. The aggregate original issue discount feature has been accreted and charged to interest
expenses as a financing expense in the amount of $4,055 during the three months ended March 31, 2017. The beneficial conversion
feature is valued under the intrinsic value method 38,000 38,000
Unamortized
debt discount - (4,055)
Total,
net of unamortized discount 38,000 33,945
On
February 17, 2016, the Company entered into a convertible promissory note pursuant to which
it borrowed $20,000. Interest under the convertible promissory note is 9% per annum, and the
principal and all accrued but unpaid interest is due on February 17, 2018. The note is convertible
at any time following 90 days after the issuance date at noteholders option into shares of
our common stock at a variable conversion price of 90% of the average five day market price
of our common stock during the 5 trading days prior to the notice of conversion, subject to
adjustment as described in the note. The holder’s ability to convert the note, however,
is limited in that it will not be permitted to convert any portion of the note if the number
of shares of our common stock beneficially owned by the holder and its affiliates, together
with the number of shares of our common stock issuable upon any full or partial conversion,
would exceed 4.99% of the Company’s outstanding shares of common stock. The
Company has determined the value associated with the beneficial conversion feature in connection with the notes negotiated
on February 27, 2016 to be $14,049. The aggregate original issue discount feature has been accreted and charged to interest
expenses as a financing expense in the amount of $1,732 during the three months ended March 31, 2017. The beneficial conversion
feature is valued under the intrinsic value method 20,000 20,000
Unamortized
debt discount (6,197) (7,929)
Total,
net of unamortized discount 13,803 12,071
On
August 11, 2016, the Company entered into a convertible promissory note pursuant to which it borrowed $15,000. Interest
under the convertible promissory note is 9% per annum, and the principal and all accrued but unpaid interest is due on
August 11, 2018. The note is convertible into shares of our common stock at a variable conversion price of 90% of the
average market price of our common stock during the 5 trading days prior to the notice of conversion, subject to adjustment
as described in the note. The
Company has determined the value associated with the beneficial conversion feature in connection with the notes negotiated
on August 11, 2016 to be $14,728. The aggregate original issue discount feature has been accreted and charged to interest
expenses as a financing expense in the amount of $1,816 during the three months ended March 31, 2017. The beneficial conversion
feature is valued under the intrinsic value method 15,000 15,000
Unamortized
debt discount (10,047) (11,863)
Total,
net of unamortized discount 4,953 3,137
On
August 31, 2016, the Company entered into a convertible promissory note pursuant to which it settled $50,000 in convertible
notes and accrued interest of $3,404. Interest under the convertible promissory note is 10% per annum, and the principal
and all accrued but unpaid interest is due on December 31, 2016. The note is convertible into 5,340,283 shares of the
Company’s common stock at a price of $0.01 per share and 2,670,142 warrants exercisable at $0.02 per share. The
Company has determined the value associated with the beneficial conversion feature in connection with the notes negotiated
on August 31, 2016 to be $32,121. The aggregate original issue discount feature has been accreted and charged to interest
expenses as a financing expense in prior years. The beneficial conversion feature is valued under the intrinsic value
method 53,404 53,404
Unamortized
debt discount - -
Total,
net of unamortized discount 53,404 53,404
On
January 27, 2017, the Company entered into a convertible promissory note pursuant to which it borrowed $10,000. Interest
under the convertible promissory note is 9% per annum, and the principal and all accrued but unpaid interest is due on
January 27, 2019. The note is convertible into shares of our common stock at a variable conversion price of 90% of the
average market price of our common stock during the 5 trading days prior to the notice of conversion, subject to adjustment
as described in the note. The
Company has determined the value associated with the beneficial conversion feature in connection with the notes negotiated
on January 27, 2017 to be $2,138. The aggregate original issue discount feature has been accreted and charged to interest
expenses as a financing expense in the amount of $184 during the three months ended March 31, 2017. The beneficial conversion
feature is valued under the intrinsic value method 10,000 -
Unamortized
debt discount (1,954) -
Total,
net of unamortized discount 8,046 -
$ 1,359,303 $ 1,329,163</t>
  </si>
  <si>
    <t>CONVERTIBLE NOTES PAYABLE RELATED PARTY (Tables)</t>
  </si>
  <si>
    <t>Convertible Notes Payable Related Party Disclosure</t>
  </si>
  <si>
    <t>Convertible
Notes Payable Related Party at consists of the following:
March
31, 2017 December
31, 2016
On
December 31, 2011, the Company re-negotiated accrued salaries and interest for three
employees. Under the terms of the agreements, the notes dated before December 31, 2010,
and all salaries not previously converted were converted to promissory notes convertible
into common stock with a warrant feature. The promissory notes are unsecured, due five
years from issuance, and bear an interest rate of 10%. At the investor’s option
until the repayment date, the note may be converted to shares of the Company’s
common stock at a fixed price of $0.04 per share along with additional warrants to purchase
one share for every two shares issued at the exercise price of $0.06 per share for three
years after the conversion date. The Company has determined the value associated with
the beneficial conversion feature in connection with the notes negotiated on December
31, 2011 to be $1,123,078. The aggregate beneficial conversion feature has been accreted
and charged to interest expenses as a financing expense in the amount of $166,969 during
the year ended December 31, 2016. The beneficial conversion feature is valued under the
intrinsic value method. In the year ending December 2013, the Company made $51,485 in
cash payments to reduce the note balance. The Company settled $89,340 of the outstanding
balance through the issuance of a new note on October 19, 2016 On
October 20, 2016, the Company re-negotiated $982,253 of the unsecured notes payable. Under the modified terms the $982,253
face value notes maturity date was extended until December 31, 2019 and adjusted to the current market prices. At the
investor’s option until the repayment date, the note can be converted to shares of the Company’s common stock
at a fixed price of $0.01 per share along with additional warrants to purchase one share for every two shares issued at
the exercise price of $0.02 per share for three years after the conversion date. In accordance with ASC 470, the Company
has determined the value associated with the beneficial conversion feature in connection with the re-negotiated notes
on October 20, 2016 to be $982,253. The aggregate beneficial conversion feature has been accreted and charged to interest
expenses as a financing expense in the amount of $76,752 during the three months ended March 31, 2017. The beneficial
conversion feature is valued under the intrinsic value method. 982,253 982,253
Unamortized
debt discount (844,899) (921,651)
On
June 30, 2012, the Company re-negotiated accrued salaries and interest for three employees.
Under the terms of the agreements, the notes dated before July 1, 2011, and all salaries not
previously converted were converted to promissory notes convertible into common stock with
a warrant feature. The promissory notes are unsecured, due five years from issuance, and bear
an interest rate of 10%. At the investor’s option until the repayment date, the note
may be converted to shares of the Company’s common stock at a fixed price of $0.04 per
share along with additional warrants to purchase one share for every two shares issued at
the exercise price of $0.06 per share for three years after the conversion date. The Company
has determined the value associated with the beneficial conversion feature in connection with
the notes to be $209,809. The aggregate beneficial conversion feature has been accreted and
charged to interest expenses as a financing expense in the amount of $10,332 during the three
months ended March 31, 2017. The beneficial conversion feature is valued under the intrinsic
value method. On
January 18, 2013, the Company made a $3,990 cash payment to reduce the note balance. On
October 19, 2016, the Company settled $21,716 of the outstanding balance through the issuance of a new note. 299,316 299,316
Unamortized
debt discount (10,286) (20,618)
On
December 30 and 31, 2012, the Company re-negotiated accrued salaries and interest for three employees. Under the terms of
the agreements, $182,083 of related party notes accrued interest and salaries not previously converted were converted to promissory
notes convertible into common stock with a warrant feature. The $182,083 face value promissory notes are unsecured, due five
years from issuance, and bear an interest rate of 10%. At the investor’s option until the repayment date, the note may
be converted to shares of the Company’s common stock at a fixed price of $0.03 per share along with additional warrants
to purchase one share for every two shares issued at the exercise price of $0.04 per share for three years after the conversion
date. The Company has determined the value associated with the beneficial conversion feature in connection with the notes
to be $182,083. The aggregate beneficial conversion feature has been accreted and charged to interest expenses as a financing
expense in the amount of $8,974 during the three months ended March 31, 2017. The beneficial conversion feature
is valued under the intrinsic value method. 182,083 182,083
Unamortized
debt discount (27,410) (36,384)
On
June 30, 2013, the Company re-negotiated accrued salaries and interest for two employees. Under the terms of the agreements,
$106,153 of accrued interest and salaries were converted to promissory notes convertible into common stock with a warrant
feature. The $106,153 face value promissory notes are unsecured, due five years from issuance, and bear an interest rate of
10%. At the investor’s option until the repayment date, the note may be converted to shares of the Company’s common
stock at a fixed price of $0.03 per share along with additional warrants to purchase one share for every two shares issued
at the exercise price of $0.04 per share for three years after the conversion date. The Company has determined the value associated
with the beneficial conversion feature in connection with the notes to be $70,768. The aggregate beneficial conversion feature
has been accreted and charged to interest expenses as a financing expense in the amount of $3,487 during the three months
ended March 31, 2017. The beneficial conversion feature is valued under the intrinsic value method. 106,152 106,152
Unamortized
debt discount (17,673) (21,160)
On
December 31, 2013, the Company re-negotiated accrued salaries and interest for three employees. Under the terms of the
agreements, $142,501 of accrued interest and salaries not previously converted were converted to promissory notes convertible
into common stock with a warrant feature. The $142,501 face value promissory notes are unsecured, due five years from
issuance, and bear an interest rate of 10%. At the investor’s option until the repayment date, the note may be converted
to shares of the Company’s common stock at a fixed price of $0.03 per share along with additional warrants to purchase
one share for every two shares issued at the exercise price of $0.04 per share for three years after the conversion date.
The Company has determined the value associated with the beneficial conversion feature in connection with the notes to
be $94,909. The aggregate beneficial conversion feature has been accreted and charged to interest expenses as a financing
expense in the amount of $4,680 during the three months ended March 31, 2017. The beneficial conversion feature is valued
under the intrinsic value method. 142,501 142,501
Unamortized
debt discount (33,264) (37,944)
On
June 30, 2014, the Company re-negotiated accrued salaries and interest for three employees. Under the terms of the agreements,
$118,126 of accrued salaries not previously converted were converted to promissory notes convertible into common stock
with a warrant feature. The $118,126 face value promissory notes are unsecured, due five years from issuance, and bear
an interest rate of 10%. At the investor’s option until the repayment date, the note may be converted to shares
of the Company’s common stock at a fixed price of $0.025 per share along with additional warrants to purchase one
share for every two shares issued at the exercise price of $0.03 per share for three years after the conversion date.
The Company has determined the value associated with the beneficial conversion feature in connection with the notes to
be $118,126. The aggregate beneficial conversion feature has been accreted and charged to interest expenses as a financing
expense in the amount of $5,823 during the three months ended March 31, 2017. The beneficial conversion feature is valued
under the intrinsic value method. 118,126 118,126
Unamortized
debt discount (53,111) (58,934)
On
September 30, 2014, the Company re-negotiated accrued salaries and interest for two employees. Under the terms of the
agreements, $40,558 of accrued salaries not previously converted were converted to promissory notes convertible into common
stock with a warrant feature. The $40,558 face value promissory notes are unsecured, due five years from issuance, and
bear an interest rate of 10%. At the investor’s option until the repayment date, the note may be converted to shares
of the Company’s common stock at a fixed price of $0.04 per share along with additional warrants to purchase one
share for every two shares issued at the exercise price of $0.05 per share for three years after the conversion date.
The Company has determined the value associated with the beneficial conversion feature in connection with the notes to
be $40,466. The aggregate beneficial conversion feature has been accreted and charged to interest expenses as a financing
expense in the amount of $1,994 during the three months ended March 31, 2017. The beneficial conversion feature is valued
under the intrinsic value method. 40,558 40,558
Unamortized
debt discount (20,233) (22,227)
On
December 31, 2014, the Company re-negotiated accrued salaries and interest for two employees. Under the terms of the agreements,
$65,295 of accrued salaries not previously converted were converted to promissory notes convertible into common stock
with a warrant feature. The $65,295 face value promissory notes are unsecured, due five years from issuance, and bear
an interest rate of 10%. At the investor’s option until the repayment date, the note may be converted to shares
of the Company’s common stock at a fixed price of $0.04 per share along with additional warrants to purchase one
share for every two shares issued at the exercise price of $0.05 per share for three years after the conversion date.
The Company has determined the value associated with the beneficial conversion feature in connection with the notes to
be $57,439. The aggregate beneficial conversion feature has been accreted and charged to interest expenses as a financing
expense in the amount of $2,830 during the three months ended March 31, 2017. The beneficial conversion feature is valued
under the intrinsic value method. 65,295 65,295
Unamortized
debt discount (31,613) (34,443)
On
December 31, 2015, the Company re-negotiated accrued salaries and interest for three employees
and a director. Under the terms of the agreements, $343,687 of accrued salaries and director
fees not previously converted were converted to promissory notes convertible into common stock
with a warrant feature. The $343,687 face value promissory notes are unsecured, due five years
from issuance, and bear an interest rate of 10%. At the investor’s option until the
repayment date, the note may be converted to shares of the Company’s common stock at
a fixed price of $0.02 per share along with additional warrants to purchase one share for
every two shares issued at the exercise price of $0.02 per share for three years after the
conversion date. The Company has determined the value associated with the beneficial conversion
feature in connection with the notes to be $341,703. The aggregate beneficial conversion feature
has been accreted and charged to interest expenses as a financing expense in the amount of
$16,831 during the three months ended March 31, 2017. The beneficial conversion feature is
valued under the intrinsic value method. 343,687 343,687
Unamortized
debt discount (256,417) (273,248)
On
March 30, 2016, the Company re-negotiated accrued directors fees of 3,600. Under the terms
of the agreements, $3,600 of accrued director fees not previously converted were converted
to promissory notes convertible into common stock with a warrant feature. The $3,600 face
value promissory notes are unsecured, due five years from issuance, and bear an interest rate
of 10%. At the investor’s option until the repayment date, the note may be converted
to shares of the Company’s common stock at a fixed price of $0.02 per share along with
additional warrants to purchase one share for every two shares issued at the exercise price
of $0.02 per share for three years after the conversion date. The Company has determined the
value associated with the beneficial conversion feature in connection with the notes to be
$864. The aggregate beneficial conversion feature has been accreted and charged to interest
expenses as a financing expense in the amount of $54 during the three months ended March 31,
2017. The beneficial conversion feature is valued under the intrinsic value method. 3,600 3,600
Unamortized
debt discount (655) (709)
On
April 30, 2016, the Company re-negotiated accrued salaries and interest for an employee. Under
the terms of the agreements, $33,333 of accrued salaries were converted to promissory notes
convertible into common stock with a warrant feature. The $33,333 face value promissory notes
are unsecured, due five years from issuance, and bear an interest rate of 10%. At the investor’s
option until the repayment date, the note may be converted to shares of the Company’s
common stock at a fixed price of $0.02 per share along with additional warrants to purchase
one share for every two shares issued at the exercise price of $0.02 per share for three years
after the conversion date. The Company has determined the value associated with the beneficial
conversion feature in connection with the notes to be $8,401. The aggregate beneficial conversion
feature has been accreted and charged to interest expenses as a financing expense in the amount
of $366 during the three months ended March 31, 2017. The beneficial conversion feature is
valued under the intrinsic value method. 33,333 33,333
Unamortized
debt discount (7,042) (7,408)
On
June 30, 2016, the Company re-negotiated accrued salaries and interest for three employees. Under the terms of the agreements,
$192,417 of accrued salaries not previously converted were converted to promissory notes convertible into common stock with
a warrant feature. The $192,417 face value promissory notes are unsecured, due five years from issuance, and bear an interest
rate of 10%. At the investor’s option until the repayment date, the note may be converted to shares of the Company’s
common stock at a fixed price of $0.02 per share along with additional warrants to purchase one share for every two shares
issued at the exercise price of $0.02 per share for three years after the conversion date. The Company has determined the
value associated with the beneficial conversion feature in connection with the notes to be $28,365. The aggregate beneficial
conversion feature has been accreted and charged to interest expenses as a financing expense in the amount of $1,398 during
the three months ended March 31, 2017. The beneficial conversion feature is valued under the intrinsic value method. 192,417 192,417
Unamortized
debt discount (24,109) (25,507)
On
July 8, 2016, the Company re-negotiated accrued salaries and interest for one employee. Under
the terms of the agreement, $2,000 of accrued salaries not previously converted were converted
to promissory notes convertible into common stock with a warrant feature. The $2,000 face
value promissory notes are unsecured, due on December 31, 2021, and bear an interest rate
of 10%. At the investor’s option until the repayment date, the note may be converted
to shares of the Company’s common stock at a fixed price of $0.01 per share along with
additional warrants to purchase one share for every two shares issued at the exercise price
of $0.02 per share for three years after the conversion date. The Company has determined the
value associated with the beneficial conversion feature in connection with the notes to be
$1,012. The aggregate beneficial conversion feature has been accreted and charged to interest
expenses as a financing expense in the amount of $46 during the three months ended March 31,
2017. The beneficial conversion feature is valued under the intrinsic value method. 2000 2000
Unamortized
debt discount (877) (923)
On
September 30, 2016, the Company re-negotiated accrued directors fees of 3,600. Under the terms of the agreements, $3,600
of accrued director fees not previously converted were converted to promissory notes convertible into common stock with
a warrant feature. The $3,600 face value promissory notes are unsecured, due five years from issuance, and bear an interest
rate of 10%. At the investor’s option until the repayment date, the note may be converted to shares of the Company’s
common stock at a fixed price of $0.01 per share along with additional warrants to purchase one share for every two shares
issued at the exercise price of $0.02 per share for three years after the conversion date. The Company has determined
the value associated with the beneficial conversion feature in connection with the notes to be $2,080. The aggregate beneficial
conversion feature has been accreted and charged to interest expenses as a financing expense in the amount of $103 during
the three months ended March 31, 2017. The beneficial conversion feature is valued under the intrinsic value method. 3,600 3,600
Unamortized
debt discount (1,872) (1,975)
On
October 19, 2016, the Company re-negotiated two notes with an employee of the Company. Under the terms of the agreements,
$111,056 of convertible promissory notes due on December 31, 2016 and June 30, 2017 were converted to promissory notes
convertible into common stock with a warrant feature. The $111,056 face value promissory notes are unsecured, due five
years from issuance, and bear an interest rate of 10%. At the investor’s option until the repayment date, the note
may be converted to shares of the Company’s common stock at a fixed price of $0.01 per share along with additional
warrants to purchase one share for every two shares issued at the exercise price of $0.02 per share for three years after
the conversion date. The Company has determined the value associated with the beneficial conversion feature in connection
with the notes to be $42,924. The aggregate beneficial conversion feature has been accreted and charged to interest expenses
as a financing expense in the amount of $2,115 during the year ended March 31, 2017. The beneficial conversion feature
is valued under the intrinsic value method. 111,056 111,056
Unamortized
debt discount (39,093) (41,208)
On
December 30, 2016, the Company re-negotiated accrued salaries and interest for three employees.
Under the terms of the agreements, $186,375 of accrued salaries not previously converted were
converted to promissory notes convertible into common stock with a warrant feature. The $186,375
face value promissory notes are unsecured, due five years from issuance, and bear an interest
rate of 10%. At the investor’s option until the repayment date, the note may be converted
to shares of the Company’s common stock at a fixed price of $0.01 per share along with
additional warrants to purchase one share for every two shares issued at the exercise price
of $0.02 per share for three years after the conversion date. The Company has determined the
value associated with the beneficial conversion feature in connection with the notes to be
$186,375. The aggregate beneficial conversion feature has been accreted and charged to interest
expenses as a financing expense in the amount of $9,185 during the three months ended March
31, 2017. The beneficial conversion feature is valued under the intrinsic value method. 186,375 186,375
Unamortized
debt discount (177,088) (186,273)
$ 1,266,710 $ 1,121,740</t>
  </si>
  <si>
    <t>BASIS OF PRESENTATION AND GOING CONCERN (Details Narrative)</t>
  </si>
  <si>
    <t>Mar. 31, 2017USD ($)</t>
  </si>
  <si>
    <t>Accumulated Deficit</t>
  </si>
  <si>
    <t>SUMMARY OF SIGNIFICANT ACCOUNTING POLICIES (Details Narrative) - USD ($)</t>
  </si>
  <si>
    <t>12 Months Ended</t>
  </si>
  <si>
    <t>Stock based compenstation</t>
  </si>
  <si>
    <t>Convertible Notes Payable</t>
  </si>
  <si>
    <t>FIXED ASSETS (Details) - USD ($)</t>
  </si>
  <si>
    <t>Machinery and equipment</t>
  </si>
  <si>
    <t>Furniture and fixtures</t>
  </si>
  <si>
    <t>Computers, equipment and software</t>
  </si>
  <si>
    <t>Leasehold improvements</t>
  </si>
  <si>
    <t>Lab equipment</t>
  </si>
  <si>
    <t>Total</t>
  </si>
  <si>
    <t>Less: accumulated depreciation</t>
  </si>
  <si>
    <t>Fixed assets, net of accumulated depreciation</t>
  </si>
  <si>
    <t>FIXED ASSETS (Details Narrative) - USD ($)</t>
  </si>
  <si>
    <t>Depreciation expense</t>
  </si>
  <si>
    <t>INVENTORY - Schedule of Inventory (Details) - USD ($)</t>
  </si>
  <si>
    <t>Shipping and Packing Materials</t>
  </si>
  <si>
    <t>Marketing Supplies</t>
  </si>
  <si>
    <t>Finished Goods</t>
  </si>
  <si>
    <t>Raw Materials</t>
  </si>
  <si>
    <t>INTANGIBLE AND OTHER ASSETS (Details Narrative) - USD ($)</t>
  </si>
  <si>
    <t>Patents and trademarks, Gross</t>
  </si>
  <si>
    <t>Amortization Expense</t>
  </si>
  <si>
    <t>STOCK OPTIONS AND WARRANTS - Summary of Options (Details)</t>
  </si>
  <si>
    <t>Mar. 31, 2017$ / sharesshares</t>
  </si>
  <si>
    <t>Stock Options And Warrants - Summary Of Options Details</t>
  </si>
  <si>
    <t>Beginning Balance, number of shares | shares</t>
  </si>
  <si>
    <t>Beginning Balance, weighted average exercise price | $ / shares</t>
  </si>
  <si>
    <t>Options granted and assumed, number of shares | shares</t>
  </si>
  <si>
    <t>Options granted and assumed, weighted average exercise price | $ / shares</t>
  </si>
  <si>
    <t>$ .03</t>
  </si>
  <si>
    <t>Options expired, number of shares | shares</t>
  </si>
  <si>
    <t>. | $ / shares</t>
  </si>
  <si>
    <t>Ending Balance, number of shares | shares</t>
  </si>
  <si>
    <t>Ending Balance, weighted average exercise price | $ / shares</t>
  </si>
  <si>
    <t>STOCK OPTIONS AND WARRANTS - Summary of Warrants (Details)</t>
  </si>
  <si>
    <t>Warrants expired, number of shares | shares</t>
  </si>
  <si>
    <t>Warrants expired, weighted average exercise price | $ / shares</t>
  </si>
  <si>
    <t>$ .07</t>
  </si>
  <si>
    <t>STOCK OPTIONS AND WARRANTS (Details Narrative)</t>
  </si>
  <si>
    <t>Mar. 31, 2017USD ($)$ / sharesshares</t>
  </si>
  <si>
    <t>Stock Options Granted 1</t>
  </si>
  <si>
    <t>Stock Options, Date Granted</t>
  </si>
  <si>
    <t>Mar. 1,
		2017</t>
  </si>
  <si>
    <t>Stock Options, shares | shares</t>
  </si>
  <si>
    <t>Stock Options, strick price | $ / shares</t>
  </si>
  <si>
    <t>Stock Options, expected life</t>
  </si>
  <si>
    <t>5 years</t>
  </si>
  <si>
    <t>Stock Options, value</t>
  </si>
  <si>
    <t>Expense</t>
  </si>
  <si>
    <t>Stock Options Granted 2</t>
  </si>
  <si>
    <t>Mar. 22,
		2017</t>
  </si>
  <si>
    <t>NOTES PAYABLE (Details Narrative) - USD ($)</t>
  </si>
  <si>
    <t>6 Months Ended</t>
  </si>
  <si>
    <t>10 Months Ended</t>
  </si>
  <si>
    <t>Dec. 31, 2015</t>
  </si>
  <si>
    <t>Mar. 31, 2015</t>
  </si>
  <si>
    <t>Dec. 31, 2013</t>
  </si>
  <si>
    <t>Jun. 28, 2016</t>
  </si>
  <si>
    <t>Jan. 27, 2016</t>
  </si>
  <si>
    <t>May 19, 2014</t>
  </si>
  <si>
    <t>Maturity Date</t>
  </si>
  <si>
    <t>Nov. 6,
		2016</t>
  </si>
  <si>
    <t>Notes reached maturity</t>
  </si>
  <si>
    <t>Notes Payable One</t>
  </si>
  <si>
    <t>Secured Promissory Notes, max amount offered</t>
  </si>
  <si>
    <t>Promissory Notes, Interest Rate</t>
  </si>
  <si>
    <t>12.00%</t>
  </si>
  <si>
    <t>May 30,
		2016</t>
  </si>
  <si>
    <t>Notes Payable Two</t>
  </si>
  <si>
    <t>0.00%</t>
  </si>
  <si>
    <t>Notes Payable Three</t>
  </si>
  <si>
    <t>10.00%</t>
  </si>
  <si>
    <t>Dec. 31,
		2016</t>
  </si>
  <si>
    <t>Twenty Four Notes Payble</t>
  </si>
  <si>
    <t>Financing Plan Approved</t>
  </si>
  <si>
    <t>May 22,
		2013</t>
  </si>
  <si>
    <t>9.00%</t>
  </si>
  <si>
    <t>Promissory Notes, Proceeds</t>
  </si>
  <si>
    <t>Promissory Notes, Due</t>
  </si>
  <si>
    <t>2 years</t>
  </si>
  <si>
    <t>Twenty Seven Notes Payable</t>
  </si>
  <si>
    <t>May 19,
		2014</t>
  </si>
  <si>
    <t>Thirteen Notes Payable</t>
  </si>
  <si>
    <t>RELATED PARTY TRANSACTIONS (Details Narrative)</t>
  </si>
  <si>
    <t>Due to Related Party</t>
  </si>
  <si>
    <t>Officer Advanced</t>
  </si>
  <si>
    <t>Officer Advances Repaid</t>
  </si>
  <si>
    <t>CONVERTIBLE NOTES PAYABLE - Schedule of Conversions of Stock (Details) - USD ($)</t>
  </si>
  <si>
    <t>Convertible Note 3</t>
  </si>
  <si>
    <t>Convertible Note Payable</t>
  </si>
  <si>
    <t>Unamortized debt discount</t>
  </si>
  <si>
    <t>Convertible Note 1</t>
  </si>
  <si>
    <t>Convertible Note 2</t>
  </si>
  <si>
    <t>Convertible Note 4</t>
  </si>
  <si>
    <t>Convertible Note 5</t>
  </si>
  <si>
    <t>Convertible Note 6</t>
  </si>
  <si>
    <t>Convertible Note 7</t>
  </si>
  <si>
    <t>Convertible Note 8</t>
  </si>
  <si>
    <t>CONVERTIBLE NOTES PAYABLE (Details Narrative) - USD ($)</t>
  </si>
  <si>
    <t>Jan. 27, 2017</t>
  </si>
  <si>
    <t>Aug. 31, 2016</t>
  </si>
  <si>
    <t>Aug. 11, 2016</t>
  </si>
  <si>
    <t>Feb. 17, 2016</t>
  </si>
  <si>
    <t>Feb. 01, 2016</t>
  </si>
  <si>
    <t>Beneficial conversion feature</t>
  </si>
  <si>
    <t>Expiration Date</t>
  </si>
  <si>
    <t>Jan. 12,
		2010</t>
  </si>
  <si>
    <t>Jan. 1,
		2015</t>
  </si>
  <si>
    <t>Discount Of Current Share Price</t>
  </si>
  <si>
    <t>90.00%</t>
  </si>
  <si>
    <t>Convertible Notes Payable, Value</t>
  </si>
  <si>
    <t>Interest Rate</t>
  </si>
  <si>
    <t>Oct. 26,
		2017</t>
  </si>
  <si>
    <t>Financing expense</t>
  </si>
  <si>
    <t>Feb. 15,
		2017</t>
  </si>
  <si>
    <t>Feb. 17,
		2018</t>
  </si>
  <si>
    <t>Aug. 11,
		2018</t>
  </si>
  <si>
    <t>Convertible Note One</t>
  </si>
  <si>
    <t>Option Rights, Price per Share</t>
  </si>
  <si>
    <t>Convertible Note Two</t>
  </si>
  <si>
    <t>Convertible Note Four</t>
  </si>
  <si>
    <t>Convertible Note Five</t>
  </si>
  <si>
    <t>Convertible Note Six</t>
  </si>
  <si>
    <t>Convertible Note Seven</t>
  </si>
  <si>
    <t>CONVERTIBLE NOTES PAYABLE RELATED PARTY - Convertible Notes Payable Related Party Disclouser (Details) - USD ($)</t>
  </si>
  <si>
    <t>Convertible Note Payable #1</t>
  </si>
  <si>
    <t>Unamortized Debt Discount</t>
  </si>
  <si>
    <t>Convertible Note Payable #2</t>
  </si>
  <si>
    <t>Convertible Note Payable #3</t>
  </si>
  <si>
    <t>Convertible Note Payable #4</t>
  </si>
  <si>
    <t>Convertible Note Payable #5</t>
  </si>
  <si>
    <t>Convertible Note Payable #6</t>
  </si>
  <si>
    <t>Convertible Note Payable #7</t>
  </si>
  <si>
    <t>Convertible Note Payable #8</t>
  </si>
  <si>
    <t>Convertible Note Payable #9</t>
  </si>
  <si>
    <t>Convertible Note Payable #10</t>
  </si>
  <si>
    <t>Convertible Note Payable #11</t>
  </si>
  <si>
    <t>Convertible Note Payable #12</t>
  </si>
  <si>
    <t>Convertible Note Payable #13</t>
  </si>
  <si>
    <t>Convertible Note Payable #14</t>
  </si>
  <si>
    <t>Convertible Note Payable #15</t>
  </si>
  <si>
    <t>Convertible Note Payable #16</t>
  </si>
  <si>
    <t>CONVERTIBLE NOTES PAYABLE RELATED PARTY (Details Narrative) - USD ($)</t>
  </si>
  <si>
    <t>Dec. 30, 2016</t>
  </si>
  <si>
    <t>Oct. 19, 2016</t>
  </si>
  <si>
    <t>Sep. 30, 2016</t>
  </si>
  <si>
    <t>Jul. 08, 2016</t>
  </si>
  <si>
    <t>Jun. 30, 2016</t>
  </si>
  <si>
    <t>Apr. 30, 2016</t>
  </si>
  <si>
    <t>Dec. 31, 2014</t>
  </si>
  <si>
    <t>Sep. 30, 2014</t>
  </si>
  <si>
    <t>Jun. 30, 2014</t>
  </si>
  <si>
    <t>Jun. 30, 2013</t>
  </si>
  <si>
    <t>Dec. 30, 2012</t>
  </si>
  <si>
    <t>Jun. 30, 2012</t>
  </si>
  <si>
    <t>Dec. 31, 2011</t>
  </si>
  <si>
    <t>Beneficial Conversion Feature</t>
  </si>
  <si>
    <t>Convertible Notes Payable Related Party 1</t>
  </si>
  <si>
    <t>Due Date</t>
  </si>
  <si>
    <t>Common Stock, Fixed Price</t>
  </si>
  <si>
    <t>Conversion Feature, number of warrants to purchase for every two shares issued</t>
  </si>
  <si>
    <t>Warrants, Exercise Price</t>
  </si>
  <si>
    <t>Conversion Date</t>
  </si>
  <si>
    <t>3 years</t>
  </si>
  <si>
    <t>Financing Expense</t>
  </si>
  <si>
    <t>Cash payments to reduce note balance</t>
  </si>
  <si>
    <t>Settlement Amount</t>
  </si>
  <si>
    <t>Date of Settlement</t>
  </si>
  <si>
    <t>Oct. 19,
		2016</t>
  </si>
  <si>
    <t>Convertible Notes Payable Related Party 2</t>
  </si>
  <si>
    <t>Date of Cash Payment</t>
  </si>
  <si>
    <t>Jan. 18,
		2013</t>
  </si>
  <si>
    <t>Convertible Notes Payable Related Party 3</t>
  </si>
  <si>
    <t>Convertible Notes Payable Related Party 4</t>
  </si>
  <si>
    <t>Convertible Notes Payable Related Party 5</t>
  </si>
  <si>
    <t>Convertible Notes Payable Related Party 6</t>
  </si>
  <si>
    <t>Convertible Notes Payable Related Party 7</t>
  </si>
  <si>
    <t>Convertible Notes Payable Related Party 8</t>
  </si>
  <si>
    <t>ConvertibleNotesPayable9Member</t>
  </si>
  <si>
    <t>ConvertibleNotesPayable10Member</t>
  </si>
  <si>
    <t>ConvertibleNotesPayable11Member</t>
  </si>
  <si>
    <t>ConvertibleNotesPayable12Member</t>
  </si>
  <si>
    <t>ConvertibleNotesPayable13Member</t>
  </si>
  <si>
    <t>ConvertibleNotesPayable14Member</t>
  </si>
  <si>
    <t>ConvertibleNotesPayable15Member</t>
  </si>
  <si>
    <t>ConvertibleNotesPayable16Member</t>
  </si>
  <si>
    <t>STOCKHOLDERS DEFICIT (Details Narrative) - USD ($)</t>
  </si>
  <si>
    <t>Gain (Loss) on extinguishment of debt</t>
  </si>
  <si>
    <t>Date of Issuance</t>
  </si>
  <si>
    <t>Feb. 23,
		2017</t>
  </si>
  <si>
    <t>Common Stock, Shares Issued</t>
  </si>
  <si>
    <t>Common Stock, Share Value</t>
  </si>
  <si>
    <t>Common Stock, Value Per Share</t>
  </si>
  <si>
    <t>4.00%</t>
  </si>
  <si>
    <t>COMMITMENTS AND CONTINGENCIES (Details Narrative) - USD ($)</t>
  </si>
  <si>
    <t>Apr. 01, 2016</t>
  </si>
  <si>
    <t>Operating leases for 2017</t>
  </si>
  <si>
    <t>Operating leases for 2018</t>
  </si>
  <si>
    <t>Rental expense</t>
  </si>
  <si>
    <t>Kintari Shares Aquired</t>
  </si>
  <si>
    <t>Purchase Agreement for Materials Sold</t>
  </si>
  <si>
    <t>Annual Royaly Fee Year One</t>
  </si>
  <si>
    <t>Annual Royalty Fee Year Two</t>
  </si>
  <si>
    <t>Annual Royaly Fee Year Three</t>
  </si>
  <si>
    <t>Royalty Percentage for Payments Not Received</t>
  </si>
  <si>
    <t>25.00%</t>
  </si>
  <si>
    <t>SUBSEQUENT EVENTS (Details Narrative) - USD ($)</t>
  </si>
  <si>
    <t>Apr. 07, 2017</t>
  </si>
  <si>
    <t>Jan. 7,
		2018</t>
  </si>
  <si>
    <t>Prepayment Rights</t>
  </si>
  <si>
    <t>180 days</t>
  </si>
  <si>
    <t>Closing Date of Transaction</t>
  </si>
  <si>
    <t>Apr. 19,
		2017</t>
  </si>
  <si>
    <t>Securities Purchase Agreement</t>
  </si>
  <si>
    <t>Convertible Promissory Note Principal Amount</t>
  </si>
  <si>
    <t>Interest Rate of Convertible Promissory Note</t>
  </si>
  <si>
    <t>Commitment Fee</t>
  </si>
  <si>
    <t>Common Share Commitment</t>
  </si>
  <si>
    <t>Common Stock Par Value per share</t>
  </si>
  <si>
    <t>0.10%</t>
  </si>
  <si>
    <t>Stock Options To Consultant</t>
  </si>
  <si>
    <t>Date Options Granted</t>
  </si>
  <si>
    <t>May 1,
		2017</t>
  </si>
  <si>
    <t>Shares Granted, Shares</t>
  </si>
  <si>
    <t>Shares Granted, Value per share</t>
  </si>
  <si>
    <t>3.25%</t>
  </si>
  <si>
    <t>Shares Granted, Value</t>
  </si>
  <si>
    <t>Term of Service</t>
  </si>
  <si>
    <t>P3M</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Issuance &quot;#,##0_);_(&quot;Issuance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08527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17</v>
      </c>
    </row>
    <row r="13" spans="1:3">
      <c r="A13" s="4" t="s">
        <v>20</v>
      </c>
      <c r="B13" s="4" t="s">
        <v>21</v>
      </c>
    </row>
    <row r="14" spans="1:3">
      <c r="A14" s="4" t="s">
        <v>22</v>
      </c>
      <c r="C14" s="5" t="n">
        <v>131261325</v>
      </c>
    </row>
    <row r="15" spans="1:3">
      <c r="A15" s="4" t="s">
        <v>23</v>
      </c>
      <c r="B15" s="6" t="s">
        <v>24</v>
      </c>
    </row>
    <row r="16" spans="1:3">
      <c r="A16" s="4" t="s">
        <v>25</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7</v>
      </c>
      <c r="B1" s="2" t="s">
        <v>1</v>
      </c>
    </row>
    <row r="2" spans="1:2">
      <c r="B2" s="2" t="s">
        <v>2</v>
      </c>
    </row>
    <row r="3" spans="1:2">
      <c r="A3" s="3" t="s">
        <v>132</v>
      </c>
    </row>
    <row r="4" spans="1:2">
      <c r="A4" s="4" t="s">
        <v>137</v>
      </c>
      <c r="B4" s="4" t="s">
        <v>1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2</v>
      </c>
      <c r="B1" s="2" t="s">
        <v>1</v>
      </c>
    </row>
    <row r="2" spans="1:2">
      <c r="B2" s="2" t="s">
        <v>2</v>
      </c>
    </row>
    <row r="3" spans="1:2">
      <c r="A3" s="3" t="s">
        <v>132</v>
      </c>
    </row>
    <row r="4" spans="1:2">
      <c r="A4" s="4" t="s">
        <v>142</v>
      </c>
      <c r="B4" s="4" t="s">
        <v>1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44</v>
      </c>
      <c r="B1" s="2" t="s">
        <v>1</v>
      </c>
    </row>
    <row r="2" spans="1:2">
      <c r="B2" s="2" t="s">
        <v>2</v>
      </c>
    </row>
    <row r="3" spans="1:2">
      <c r="A3" s="3" t="s">
        <v>132</v>
      </c>
    </row>
    <row r="4" spans="1:2">
      <c r="A4" s="4" t="s">
        <v>144</v>
      </c>
      <c r="B4" s="4" t="s">
        <v>1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3605</v>
      </c>
      <c r="C3" s="7" t="n">
        <v>3019</v>
      </c>
    </row>
    <row r="4" spans="1:3">
      <c r="A4" s="4" t="s">
        <v>30</v>
      </c>
      <c r="B4" s="5" t="n">
        <v>6338</v>
      </c>
      <c r="C4" s="5" t="n">
        <v>9974</v>
      </c>
    </row>
    <row r="5" spans="1:3">
      <c r="A5" s="4" t="s">
        <v>31</v>
      </c>
      <c r="B5" s="5" t="n">
        <v>78989</v>
      </c>
      <c r="C5" s="5" t="n">
        <v>79694</v>
      </c>
    </row>
    <row r="6" spans="1:3">
      <c r="A6" s="4" t="s">
        <v>32</v>
      </c>
      <c r="B6" s="5" t="n">
        <v>1145</v>
      </c>
      <c r="C6" s="5" t="n">
        <v>1145</v>
      </c>
    </row>
    <row r="7" spans="1:3">
      <c r="A7" s="4" t="s">
        <v>33</v>
      </c>
      <c r="B7" s="4" t="s">
        <v>34</v>
      </c>
      <c r="C7" s="4" t="s">
        <v>34</v>
      </c>
    </row>
    <row r="8" spans="1:3">
      <c r="A8" s="4" t="s">
        <v>35</v>
      </c>
      <c r="B8" s="5" t="n">
        <v>90077</v>
      </c>
      <c r="C8" s="5" t="n">
        <v>93832</v>
      </c>
    </row>
    <row r="9" spans="1:3">
      <c r="A9" s="4" t="s">
        <v>36</v>
      </c>
      <c r="B9" s="5" t="n">
        <v>602</v>
      </c>
      <c r="C9" s="5" t="n">
        <v>683</v>
      </c>
    </row>
    <row r="10" spans="1:3">
      <c r="A10" s="3" t="s">
        <v>37</v>
      </c>
    </row>
    <row r="11" spans="1:3">
      <c r="A11" s="4" t="s">
        <v>38</v>
      </c>
      <c r="B11" s="5" t="n">
        <v>231155</v>
      </c>
      <c r="C11" s="5" t="n">
        <v>245082</v>
      </c>
    </row>
    <row r="12" spans="1:3">
      <c r="A12" s="4" t="s">
        <v>39</v>
      </c>
      <c r="B12" s="5" t="n">
        <v>321834</v>
      </c>
      <c r="C12" s="5" t="n">
        <v>339597</v>
      </c>
    </row>
    <row r="13" spans="1:3">
      <c r="A13" s="3" t="s">
        <v>40</v>
      </c>
    </row>
    <row r="14" spans="1:3">
      <c r="A14" s="4" t="s">
        <v>41</v>
      </c>
      <c r="B14" s="5" t="n">
        <v>961093</v>
      </c>
      <c r="C14" s="5" t="n">
        <v>808014</v>
      </c>
    </row>
    <row r="15" spans="1:3">
      <c r="A15" s="4" t="s">
        <v>42</v>
      </c>
      <c r="B15" s="5" t="n">
        <v>38203</v>
      </c>
      <c r="C15" s="5" t="n">
        <v>25960</v>
      </c>
    </row>
    <row r="16" spans="1:3">
      <c r="A16" s="4" t="s">
        <v>43</v>
      </c>
      <c r="B16" s="5" t="n">
        <v>836479</v>
      </c>
      <c r="C16" s="5" t="n">
        <v>759757</v>
      </c>
    </row>
    <row r="17" spans="1:3">
      <c r="A17" s="4" t="s">
        <v>44</v>
      </c>
      <c r="B17" s="5" t="n">
        <v>73200</v>
      </c>
      <c r="C17" s="5" t="n">
        <v>70270</v>
      </c>
    </row>
    <row r="18" spans="1:3">
      <c r="A18" s="4" t="s">
        <v>45</v>
      </c>
      <c r="B18" s="5" t="n">
        <v>2347900</v>
      </c>
    </row>
    <row r="19" spans="1:3">
      <c r="A19" s="4" t="s">
        <v>46</v>
      </c>
      <c r="B19" s="5" t="n">
        <v>1359303</v>
      </c>
      <c r="C19" s="5" t="n">
        <v>1329163</v>
      </c>
    </row>
    <row r="20" spans="1:3">
      <c r="A20" s="4" t="s">
        <v>47</v>
      </c>
      <c r="B20" s="5" t="n">
        <v>1226710</v>
      </c>
      <c r="C20" s="5" t="n">
        <v>1121740</v>
      </c>
    </row>
    <row r="21" spans="1:3">
      <c r="A21" s="4" t="s">
        <v>48</v>
      </c>
      <c r="B21" s="5" t="n">
        <v>6882887</v>
      </c>
      <c r="C21" s="5" t="n">
        <v>6447804</v>
      </c>
    </row>
    <row r="22" spans="1:3">
      <c r="A22" s="4" t="s">
        <v>49</v>
      </c>
      <c r="B22" s="5" t="n">
        <v>6882887</v>
      </c>
      <c r="C22" s="5" t="n">
        <v>6447804</v>
      </c>
    </row>
    <row r="23" spans="1:3">
      <c r="A23" s="3" t="s">
        <v>50</v>
      </c>
    </row>
    <row r="24" spans="1:3">
      <c r="A24" s="4" t="s">
        <v>51</v>
      </c>
      <c r="B24" s="7" t="n">
        <v>123935</v>
      </c>
      <c r="C24" s="7" t="n">
        <v>123835</v>
      </c>
    </row>
    <row r="25" spans="1:3">
      <c r="A25" s="4" t="s">
        <v>52</v>
      </c>
      <c r="B25" s="5" t="n">
        <v>10000</v>
      </c>
      <c r="C25" s="5" t="n">
        <v>10000</v>
      </c>
    </row>
    <row r="26" spans="1:3">
      <c r="A26" s="4" t="s">
        <v>53</v>
      </c>
      <c r="B26" s="7" t="n">
        <v>23666195</v>
      </c>
      <c r="C26" s="7" t="n">
        <v>23640157</v>
      </c>
    </row>
    <row r="27" spans="1:3">
      <c r="A27" s="4" t="s">
        <v>54</v>
      </c>
      <c r="B27" s="5" t="n">
        <v>-30361183</v>
      </c>
      <c r="C27" s="5" t="n">
        <v>-29882199</v>
      </c>
    </row>
    <row r="28" spans="1:3">
      <c r="A28" s="4" t="s">
        <v>55</v>
      </c>
      <c r="B28" s="5" t="n">
        <v>-6561053</v>
      </c>
      <c r="C28" s="5" t="n">
        <v>-6108207</v>
      </c>
    </row>
    <row r="29" spans="1:3">
      <c r="A29" s="4" t="s">
        <v>56</v>
      </c>
      <c r="B29" s="7" t="n">
        <v>321834</v>
      </c>
      <c r="C29" s="7" t="n">
        <v>33959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155</v>
      </c>
      <c r="B1" s="2" t="s">
        <v>1</v>
      </c>
    </row>
    <row r="2" spans="1:2">
      <c r="B2" s="2" t="s">
        <v>2</v>
      </c>
    </row>
    <row r="3" spans="1:2">
      <c r="A3" s="3" t="s">
        <v>120</v>
      </c>
    </row>
    <row r="4" spans="1:2">
      <c r="A4" s="4" t="s">
        <v>156</v>
      </c>
      <c r="B4" s="4" t="s">
        <v>157</v>
      </c>
    </row>
    <row r="5" spans="1:2">
      <c r="A5" s="4" t="s">
        <v>158</v>
      </c>
      <c r="B5" s="4" t="s">
        <v>15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22"/>
  </cols>
  <sheetData>
    <row r="1" spans="1:2">
      <c r="A1" s="1" t="s">
        <v>160</v>
      </c>
      <c r="B1" s="2" t="s">
        <v>1</v>
      </c>
    </row>
    <row r="2" spans="1:2">
      <c r="B2" s="2" t="s">
        <v>2</v>
      </c>
    </row>
    <row r="3" spans="1:2">
      <c r="A3" s="3" t="s">
        <v>120</v>
      </c>
    </row>
    <row r="4" spans="1:2">
      <c r="A4" s="4" t="s">
        <v>161</v>
      </c>
      <c r="B4" s="4" t="s">
        <v>162</v>
      </c>
    </row>
    <row r="5" spans="1:2">
      <c r="A5" s="4" t="s">
        <v>163</v>
      </c>
      <c r="B5" s="4" t="s">
        <v>1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4"/>
    <col customWidth="1" max="2" min="2" width="80"/>
  </cols>
  <sheetData>
    <row r="1" spans="1:2">
      <c r="A1" s="1" t="s">
        <v>165</v>
      </c>
      <c r="B1" s="2" t="s">
        <v>1</v>
      </c>
    </row>
    <row r="2" spans="1:2">
      <c r="B2" s="2" t="s">
        <v>2</v>
      </c>
    </row>
    <row r="3" spans="1:2">
      <c r="A3" s="3" t="s">
        <v>120</v>
      </c>
    </row>
    <row r="4" spans="1:2">
      <c r="A4" s="4" t="s">
        <v>166</v>
      </c>
      <c r="B4" s="4" t="s">
        <v>167</v>
      </c>
    </row>
    <row r="5" spans="1:2">
      <c r="A5" s="4" t="s">
        <v>168</v>
      </c>
      <c r="B5" s="4" t="s">
        <v>169</v>
      </c>
    </row>
    <row r="6" spans="1:2">
      <c r="A6" s="4" t="s">
        <v>170</v>
      </c>
      <c r="B6" s="4" t="s">
        <v>171</v>
      </c>
    </row>
    <row r="7" spans="1:2">
      <c r="A7" s="4" t="s">
        <v>172</v>
      </c>
      <c r="B7" s="4" t="s">
        <v>173</v>
      </c>
    </row>
    <row r="8" spans="1:2">
      <c r="A8" s="4" t="s">
        <v>174</v>
      </c>
      <c r="B8" s="4" t="s">
        <v>175</v>
      </c>
    </row>
    <row r="9" spans="1:2">
      <c r="A9" s="4" t="s">
        <v>176</v>
      </c>
      <c r="B9" s="4" t="s">
        <v>177</v>
      </c>
    </row>
    <row r="10" spans="1:2">
      <c r="A10" s="4" t="s">
        <v>31</v>
      </c>
      <c r="B10" s="4" t="s">
        <v>31</v>
      </c>
    </row>
    <row r="11" spans="1:2">
      <c r="A11" s="4" t="s">
        <v>178</v>
      </c>
      <c r="B11" s="4" t="s">
        <v>179</v>
      </c>
    </row>
    <row r="12" spans="1:2">
      <c r="A12" s="4" t="s">
        <v>180</v>
      </c>
      <c r="B12" s="4" t="s">
        <v>181</v>
      </c>
    </row>
    <row r="13" spans="1:2">
      <c r="A13" s="4" t="s">
        <v>182</v>
      </c>
      <c r="B13" s="4" t="s">
        <v>183</v>
      </c>
    </row>
    <row r="14" spans="1:2">
      <c r="A14" s="4" t="s">
        <v>184</v>
      </c>
      <c r="B14" s="4" t="s">
        <v>185</v>
      </c>
    </row>
    <row r="15" spans="1:2">
      <c r="A15" s="4" t="s">
        <v>186</v>
      </c>
      <c r="B15" s="4" t="s">
        <v>1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8</v>
      </c>
      <c r="B1" s="2" t="s">
        <v>1</v>
      </c>
    </row>
    <row r="2" spans="1:2">
      <c r="B2" s="2" t="s">
        <v>2</v>
      </c>
    </row>
    <row r="3" spans="1:2">
      <c r="A3" s="3" t="s">
        <v>126</v>
      </c>
    </row>
    <row r="4" spans="1:2">
      <c r="A4" s="4" t="s">
        <v>189</v>
      </c>
      <c r="B4" s="4" t="s">
        <v>1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1</v>
      </c>
      <c r="B1" s="2" t="s">
        <v>1</v>
      </c>
    </row>
    <row r="2" spans="1:2">
      <c r="B2" s="2" t="s">
        <v>2</v>
      </c>
    </row>
    <row r="3" spans="1:2">
      <c r="A3" s="3" t="s">
        <v>129</v>
      </c>
    </row>
    <row r="4" spans="1:2">
      <c r="A4" s="4" t="s">
        <v>192</v>
      </c>
      <c r="B4" s="4" t="s">
        <v>1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194</v>
      </c>
      <c r="B1" s="2" t="s">
        <v>1</v>
      </c>
    </row>
    <row r="2" spans="1:2">
      <c r="B2" s="2" t="s">
        <v>2</v>
      </c>
    </row>
    <row r="3" spans="1:2">
      <c r="A3" s="3" t="s">
        <v>135</v>
      </c>
    </row>
    <row r="4" spans="1:2">
      <c r="A4" s="4" t="s">
        <v>195</v>
      </c>
      <c r="B4" s="4" t="s">
        <v>196</v>
      </c>
    </row>
    <row r="5" spans="1:2">
      <c r="A5" s="4" t="s">
        <v>197</v>
      </c>
      <c r="B5" s="4" t="s">
        <v>1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9</v>
      </c>
      <c r="B1" s="2" t="s">
        <v>1</v>
      </c>
    </row>
    <row r="2" spans="1:2">
      <c r="B2" s="2" t="s">
        <v>2</v>
      </c>
    </row>
    <row r="3" spans="1:2">
      <c r="A3" s="3" t="s">
        <v>132</v>
      </c>
    </row>
    <row r="4" spans="1:2">
      <c r="A4" s="4" t="s">
        <v>200</v>
      </c>
      <c r="B4" s="4" t="s">
        <v>2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2</v>
      </c>
      <c r="B1" s="2" t="s">
        <v>1</v>
      </c>
    </row>
    <row r="2" spans="1:2">
      <c r="B2" s="2" t="s">
        <v>2</v>
      </c>
    </row>
    <row r="3" spans="1:2">
      <c r="A3" s="3" t="s">
        <v>132</v>
      </c>
    </row>
    <row r="4" spans="1:2">
      <c r="A4" s="4" t="s">
        <v>203</v>
      </c>
      <c r="B4" s="4" t="s">
        <v>2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0"/>
    <col customWidth="1" max="2" min="2" width="21"/>
  </cols>
  <sheetData>
    <row r="1" spans="1:2">
      <c r="A1" s="1" t="s">
        <v>205</v>
      </c>
      <c r="B1" s="2" t="s">
        <v>206</v>
      </c>
    </row>
    <row r="2" spans="1:2">
      <c r="A2" s="3" t="s">
        <v>120</v>
      </c>
    </row>
    <row r="3" spans="1:2">
      <c r="A3" s="4" t="s">
        <v>207</v>
      </c>
      <c r="B3" s="7" t="n">
        <v>-30361183</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6"/>
  </cols>
  <sheetData>
    <row r="1" spans="1:4">
      <c r="A1" s="1" t="s">
        <v>208</v>
      </c>
      <c r="B1" s="2" t="s">
        <v>1</v>
      </c>
      <c r="D1" s="2" t="s">
        <v>209</v>
      </c>
    </row>
    <row r="2" spans="1:4">
      <c r="B2" s="2" t="s">
        <v>2</v>
      </c>
      <c r="C2" s="2" t="s">
        <v>68</v>
      </c>
      <c r="D2" s="2" t="s">
        <v>27</v>
      </c>
    </row>
    <row r="3" spans="1:4">
      <c r="A3" s="3" t="s">
        <v>120</v>
      </c>
    </row>
    <row r="4" spans="1:4">
      <c r="A4" s="4" t="s">
        <v>29</v>
      </c>
      <c r="B4" s="7" t="n">
        <v>3605</v>
      </c>
      <c r="D4" s="7" t="n">
        <v>3019</v>
      </c>
    </row>
    <row r="5" spans="1:4">
      <c r="A5" s="4" t="s">
        <v>210</v>
      </c>
      <c r="B5" s="5" t="n">
        <v>24000</v>
      </c>
      <c r="C5" s="7" t="n">
        <v>133445</v>
      </c>
      <c r="D5" s="7" t="n">
        <v>133445</v>
      </c>
    </row>
    <row r="6" spans="1:4">
      <c r="A6" s="4" t="s">
        <v>211</v>
      </c>
      <c r="B6" s="7" t="n">
        <v>1135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7</v>
      </c>
      <c r="B1" s="2" t="s">
        <v>2</v>
      </c>
      <c r="C1" s="2" t="s">
        <v>27</v>
      </c>
    </row>
    <row r="2" spans="1:3">
      <c r="A2" s="3" t="s">
        <v>58</v>
      </c>
    </row>
    <row r="3" spans="1:3">
      <c r="A3" s="4" t="s">
        <v>59</v>
      </c>
      <c r="B3" s="4" t="s">
        <v>60</v>
      </c>
      <c r="C3" s="8" t="n">
        <v>0.001</v>
      </c>
    </row>
    <row r="4" spans="1:3">
      <c r="A4" s="4" t="s">
        <v>61</v>
      </c>
      <c r="B4" s="5" t="n">
        <v>200000000</v>
      </c>
      <c r="C4" s="5" t="n">
        <v>200000000</v>
      </c>
    </row>
    <row r="5" spans="1:3">
      <c r="A5" s="4" t="s">
        <v>62</v>
      </c>
      <c r="B5" s="5" t="n">
        <v>123935319</v>
      </c>
      <c r="C5" s="5" t="n">
        <v>123835319</v>
      </c>
    </row>
    <row r="6" spans="1:3">
      <c r="A6" s="4" t="s">
        <v>63</v>
      </c>
      <c r="B6" s="7" t="n">
        <v>326948</v>
      </c>
      <c r="C6" s="7" t="n">
        <v>326867</v>
      </c>
    </row>
    <row r="7" spans="1:3">
      <c r="A7" s="4" t="s">
        <v>64</v>
      </c>
      <c r="B7" s="5" t="n">
        <v>51687</v>
      </c>
      <c r="C7" s="5" t="n">
        <v>71827</v>
      </c>
    </row>
    <row r="8" spans="1:3">
      <c r="A8" s="4" t="s">
        <v>65</v>
      </c>
      <c r="B8" s="5" t="n">
        <v>1545642</v>
      </c>
      <c r="C8" s="5" t="n">
        <v>1690613</v>
      </c>
    </row>
    <row r="9" spans="1:3">
      <c r="A9" s="4" t="s">
        <v>66</v>
      </c>
      <c r="B9" s="7" t="n">
        <v>415014</v>
      </c>
      <c r="C9" s="7" t="n">
        <v>40108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212</v>
      </c>
      <c r="B1" s="2" t="s">
        <v>2</v>
      </c>
      <c r="C1" s="2" t="s">
        <v>27</v>
      </c>
    </row>
    <row r="2" spans="1:3">
      <c r="A2" s="3" t="s">
        <v>126</v>
      </c>
    </row>
    <row r="3" spans="1:3">
      <c r="A3" s="4" t="s">
        <v>213</v>
      </c>
      <c r="B3" s="7" t="n">
        <v>48163</v>
      </c>
      <c r="C3" s="7" t="n">
        <v>48163</v>
      </c>
    </row>
    <row r="4" spans="1:3">
      <c r="A4" s="4" t="s">
        <v>214</v>
      </c>
      <c r="B4" s="5" t="n">
        <v>113635</v>
      </c>
      <c r="C4" s="5" t="n">
        <v>113635</v>
      </c>
    </row>
    <row r="5" spans="1:3">
      <c r="A5" s="4" t="s">
        <v>215</v>
      </c>
      <c r="B5" s="5" t="n">
        <v>39722</v>
      </c>
      <c r="C5" s="5" t="n">
        <v>39722</v>
      </c>
    </row>
    <row r="6" spans="1:3">
      <c r="A6" s="4" t="s">
        <v>216</v>
      </c>
      <c r="B6" s="5" t="n">
        <v>12569</v>
      </c>
      <c r="C6" s="5" t="n">
        <v>12569</v>
      </c>
    </row>
    <row r="7" spans="1:3">
      <c r="A7" s="4" t="s">
        <v>217</v>
      </c>
      <c r="B7" s="5" t="n">
        <v>113461</v>
      </c>
      <c r="C7" s="5" t="n">
        <v>113461</v>
      </c>
    </row>
    <row r="8" spans="1:3">
      <c r="A8" s="4" t="s">
        <v>218</v>
      </c>
      <c r="B8" s="5" t="n">
        <v>327550</v>
      </c>
      <c r="C8" s="5" t="n">
        <v>327550</v>
      </c>
    </row>
    <row r="9" spans="1:3">
      <c r="A9" s="4" t="s">
        <v>219</v>
      </c>
      <c r="B9" s="5" t="n">
        <v>-326948</v>
      </c>
      <c r="C9" s="5" t="n">
        <v>-326867</v>
      </c>
    </row>
    <row r="10" spans="1:3">
      <c r="A10" s="4" t="s">
        <v>220</v>
      </c>
      <c r="B10" s="7" t="n">
        <v>602</v>
      </c>
      <c r="C10" s="7" t="n">
        <v>68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15"/>
    <col customWidth="1" max="3" min="3" width="14"/>
  </cols>
  <sheetData>
    <row r="1" spans="1:3">
      <c r="A1" s="1" t="s">
        <v>221</v>
      </c>
      <c r="B1" s="2" t="s">
        <v>1</v>
      </c>
    </row>
    <row r="2" spans="1:3">
      <c r="B2" s="2" t="s">
        <v>2</v>
      </c>
      <c r="C2" s="2" t="s">
        <v>68</v>
      </c>
    </row>
    <row r="3" spans="1:3">
      <c r="A3" s="3" t="s">
        <v>126</v>
      </c>
    </row>
    <row r="4" spans="1:3">
      <c r="A4" s="4" t="s">
        <v>222</v>
      </c>
      <c r="B4" s="7" t="n">
        <v>81</v>
      </c>
      <c r="C4" s="7" t="n">
        <v>395</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223</v>
      </c>
      <c r="B1" s="2" t="s">
        <v>2</v>
      </c>
      <c r="C1" s="2" t="s">
        <v>27</v>
      </c>
    </row>
    <row r="2" spans="1:3">
      <c r="A2" s="3" t="s">
        <v>129</v>
      </c>
    </row>
    <row r="3" spans="1:3">
      <c r="A3" s="4" t="s">
        <v>224</v>
      </c>
      <c r="B3" s="7" t="n">
        <v>10247</v>
      </c>
      <c r="C3" s="7" t="n">
        <v>10274</v>
      </c>
    </row>
    <row r="4" spans="1:3">
      <c r="A4" s="4" t="s">
        <v>225</v>
      </c>
      <c r="B4" s="5" t="n">
        <v>17135</v>
      </c>
      <c r="C4" s="5" t="n">
        <v>17139</v>
      </c>
    </row>
    <row r="5" spans="1:3">
      <c r="A5" s="4" t="s">
        <v>226</v>
      </c>
      <c r="B5" s="5" t="n">
        <v>32295</v>
      </c>
      <c r="C5" s="5" t="n">
        <v>32998</v>
      </c>
    </row>
    <row r="6" spans="1:3">
      <c r="A6" s="4" t="s">
        <v>227</v>
      </c>
      <c r="B6" s="5" t="n">
        <v>19312</v>
      </c>
      <c r="C6" s="5" t="n">
        <v>19283</v>
      </c>
    </row>
    <row r="7" spans="1:3">
      <c r="A7" s="4" t="s">
        <v>218</v>
      </c>
      <c r="B7" s="7" t="n">
        <v>78989</v>
      </c>
      <c r="C7" s="7" t="n">
        <v>7969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4"/>
  </cols>
  <sheetData>
    <row r="1" spans="1:4">
      <c r="A1" s="1" t="s">
        <v>228</v>
      </c>
      <c r="B1" s="2" t="s">
        <v>1</v>
      </c>
    </row>
    <row r="2" spans="1:4">
      <c r="B2" s="2" t="s">
        <v>2</v>
      </c>
      <c r="C2" s="2" t="s">
        <v>68</v>
      </c>
      <c r="D2" s="2" t="s">
        <v>27</v>
      </c>
    </row>
    <row r="3" spans="1:4">
      <c r="A3" s="3" t="s">
        <v>132</v>
      </c>
    </row>
    <row r="4" spans="1:4">
      <c r="A4" s="4" t="s">
        <v>229</v>
      </c>
      <c r="B4" s="7" t="n">
        <v>646169</v>
      </c>
    </row>
    <row r="5" spans="1:4">
      <c r="A5" s="4" t="s">
        <v>66</v>
      </c>
      <c r="B5" s="5" t="n">
        <v>415014</v>
      </c>
      <c r="D5" s="7" t="n">
        <v>401087</v>
      </c>
    </row>
    <row r="6" spans="1:4">
      <c r="A6" s="4" t="s">
        <v>230</v>
      </c>
      <c r="B6" s="7" t="n">
        <v>13927</v>
      </c>
      <c r="C6" s="7" t="n">
        <v>14082</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4"/>
    <col customWidth="1" max="2" min="2" width="30"/>
  </cols>
  <sheetData>
    <row r="1" spans="1:2">
      <c r="A1" s="1" t="s">
        <v>231</v>
      </c>
      <c r="B1" s="2" t="s">
        <v>1</v>
      </c>
    </row>
    <row r="2" spans="1:2">
      <c r="B2" s="2" t="s">
        <v>232</v>
      </c>
    </row>
    <row r="3" spans="1:2">
      <c r="A3" s="3" t="s">
        <v>233</v>
      </c>
    </row>
    <row r="4" spans="1:2">
      <c r="A4" s="4" t="s">
        <v>234</v>
      </c>
      <c r="B4" s="5" t="n">
        <v>11250000</v>
      </c>
    </row>
    <row r="5" spans="1:2">
      <c r="A5" s="4" t="s">
        <v>235</v>
      </c>
      <c r="B5" s="9" t="n">
        <v>0.03</v>
      </c>
    </row>
    <row r="6" spans="1:2">
      <c r="A6" s="4" t="s">
        <v>236</v>
      </c>
      <c r="B6" s="5" t="n">
        <v>600000</v>
      </c>
    </row>
    <row r="7" spans="1:2">
      <c r="A7" s="4" t="s">
        <v>237</v>
      </c>
      <c r="B7" s="4" t="s">
        <v>238</v>
      </c>
    </row>
    <row r="8" spans="1:2">
      <c r="A8" s="4" t="s">
        <v>239</v>
      </c>
      <c r="B8" s="5" t="n">
        <v>1350000</v>
      </c>
    </row>
    <row r="9" spans="1:2">
      <c r="A9" s="4" t="s">
        <v>240</v>
      </c>
      <c r="B9" s="9" t="n">
        <v>0.04</v>
      </c>
    </row>
    <row r="10" spans="1:2">
      <c r="A10" s="4" t="s">
        <v>241</v>
      </c>
      <c r="B10" s="5" t="n">
        <v>11850000</v>
      </c>
    </row>
    <row r="11" spans="1:2">
      <c r="A11" s="4" t="s">
        <v>242</v>
      </c>
      <c r="B11" s="4" t="s">
        <v>23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30"/>
  </cols>
  <sheetData>
    <row r="1" spans="1:2">
      <c r="A1" s="1" t="s">
        <v>243</v>
      </c>
      <c r="B1" s="2" t="s">
        <v>1</v>
      </c>
    </row>
    <row r="2" spans="1:2">
      <c r="B2" s="2" t="s">
        <v>232</v>
      </c>
    </row>
    <row r="3" spans="1:2">
      <c r="A3" s="3" t="s">
        <v>135</v>
      </c>
    </row>
    <row r="4" spans="1:2">
      <c r="A4" s="4" t="s">
        <v>234</v>
      </c>
      <c r="B4" s="5" t="n">
        <v>4952675</v>
      </c>
    </row>
    <row r="5" spans="1:2">
      <c r="A5" s="4" t="s">
        <v>235</v>
      </c>
      <c r="B5" s="4" t="s">
        <v>238</v>
      </c>
    </row>
    <row r="6" spans="1:2">
      <c r="A6" s="4" t="s">
        <v>244</v>
      </c>
      <c r="B6" s="5" t="n">
        <v>1000000</v>
      </c>
    </row>
    <row r="7" spans="1:2">
      <c r="A7" s="4" t="s">
        <v>245</v>
      </c>
      <c r="B7" s="4" t="s">
        <v>246</v>
      </c>
    </row>
    <row r="8" spans="1:2">
      <c r="A8" s="4" t="s">
        <v>241</v>
      </c>
      <c r="B8" s="5" t="n">
        <v>3952675</v>
      </c>
    </row>
    <row r="9" spans="1:2">
      <c r="A9" s="4" t="s">
        <v>242</v>
      </c>
      <c r="B9" s="4" t="s">
        <v>23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7"/>
    <col customWidth="1" max="2" min="2" width="37"/>
  </cols>
  <sheetData>
    <row r="1" spans="1:2">
      <c r="A1" s="1" t="s">
        <v>247</v>
      </c>
      <c r="B1" s="2" t="s">
        <v>1</v>
      </c>
    </row>
    <row r="2" spans="1:2">
      <c r="B2" s="2" t="s">
        <v>248</v>
      </c>
    </row>
    <row r="3" spans="1:2">
      <c r="A3" s="4" t="s">
        <v>249</v>
      </c>
    </row>
    <row r="4" spans="1:2">
      <c r="A4" s="4" t="s">
        <v>250</v>
      </c>
      <c r="B4" s="4" t="s">
        <v>251</v>
      </c>
    </row>
    <row r="5" spans="1:2">
      <c r="A5" s="4" t="s">
        <v>252</v>
      </c>
      <c r="B5" s="5" t="n">
        <v>400000</v>
      </c>
    </row>
    <row r="6" spans="1:2">
      <c r="A6" s="4" t="s">
        <v>253</v>
      </c>
      <c r="B6" s="4" t="s">
        <v>238</v>
      </c>
    </row>
    <row r="7" spans="1:2">
      <c r="A7" s="4" t="s">
        <v>254</v>
      </c>
      <c r="B7" s="4" t="s">
        <v>255</v>
      </c>
    </row>
    <row r="8" spans="1:2">
      <c r="A8" s="4" t="s">
        <v>256</v>
      </c>
      <c r="B8" s="7" t="n">
        <v>14000</v>
      </c>
    </row>
    <row r="9" spans="1:2">
      <c r="A9" s="4" t="s">
        <v>257</v>
      </c>
      <c r="B9" s="7" t="n">
        <v>14000</v>
      </c>
    </row>
    <row r="10" spans="1:2">
      <c r="A10" s="4" t="s">
        <v>258</v>
      </c>
    </row>
    <row r="11" spans="1:2">
      <c r="A11" s="4" t="s">
        <v>250</v>
      </c>
      <c r="B11" s="4" t="s">
        <v>259</v>
      </c>
    </row>
    <row r="12" spans="1:2">
      <c r="A12" s="4" t="s">
        <v>252</v>
      </c>
      <c r="B12" s="5" t="n">
        <v>200000</v>
      </c>
    </row>
    <row r="13" spans="1:2">
      <c r="A13" s="4" t="s">
        <v>253</v>
      </c>
      <c r="B13" s="4" t="s">
        <v>238</v>
      </c>
    </row>
    <row r="14" spans="1:2">
      <c r="A14" s="4" t="s">
        <v>254</v>
      </c>
      <c r="B14" s="4" t="s">
        <v>255</v>
      </c>
    </row>
    <row r="15" spans="1:2">
      <c r="A15" s="4" t="s">
        <v>256</v>
      </c>
      <c r="B15" s="7" t="n">
        <v>6000</v>
      </c>
    </row>
    <row r="16" spans="1:2">
      <c r="A16" s="4" t="s">
        <v>257</v>
      </c>
      <c r="B16" s="7" t="n">
        <v>6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outlineLevelCol="0"/>
  <cols>
    <col customWidth="1" max="1" min="1" width="45"/>
    <col customWidth="1" max="2" min="2" width="16"/>
    <col customWidth="1" max="3" min="3" width="14"/>
    <col customWidth="1" max="4" min="4" width="15"/>
    <col customWidth="1" max="5" min="5" width="16"/>
    <col customWidth="1" max="6" min="6" width="16"/>
    <col customWidth="1" max="7" min="7" width="15"/>
    <col customWidth="1" max="8" min="8" width="14"/>
    <col customWidth="1" max="9" min="9" width="14"/>
    <col customWidth="1" max="10" min="10" width="13"/>
  </cols>
  <sheetData>
    <row r="1" spans="1:10">
      <c r="A1" s="1" t="s">
        <v>260</v>
      </c>
      <c r="B1" s="2" t="s">
        <v>1</v>
      </c>
      <c r="D1" s="2" t="s">
        <v>261</v>
      </c>
      <c r="E1" s="2" t="s">
        <v>262</v>
      </c>
      <c r="F1" s="2" t="s">
        <v>209</v>
      </c>
    </row>
    <row r="2" spans="1:10">
      <c r="B2" s="2" t="s">
        <v>2</v>
      </c>
      <c r="C2" s="2" t="s">
        <v>68</v>
      </c>
      <c r="D2" s="2" t="s">
        <v>263</v>
      </c>
      <c r="E2" s="2" t="s">
        <v>264</v>
      </c>
      <c r="F2" s="2" t="s">
        <v>27</v>
      </c>
      <c r="G2" s="2" t="s">
        <v>265</v>
      </c>
      <c r="H2" s="2" t="s">
        <v>266</v>
      </c>
      <c r="I2" s="2" t="s">
        <v>267</v>
      </c>
      <c r="J2" s="2" t="s">
        <v>268</v>
      </c>
    </row>
    <row r="3" spans="1:10">
      <c r="A3" s="4" t="s">
        <v>269</v>
      </c>
      <c r="F3" s="4" t="s">
        <v>270</v>
      </c>
    </row>
    <row r="4" spans="1:10">
      <c r="A4" s="4" t="s">
        <v>45</v>
      </c>
      <c r="B4" s="7" t="n">
        <v>2347900</v>
      </c>
    </row>
    <row r="5" spans="1:10">
      <c r="A5" s="4" t="s">
        <v>104</v>
      </c>
      <c r="B5" s="4" t="s">
        <v>34</v>
      </c>
      <c r="C5" s="7" t="n">
        <v>-24000</v>
      </c>
    </row>
    <row r="6" spans="1:10">
      <c r="A6" s="4" t="s">
        <v>271</v>
      </c>
      <c r="F6" s="7" t="n">
        <v>1000000</v>
      </c>
    </row>
    <row r="7" spans="1:10">
      <c r="A7" s="4" t="s">
        <v>272</v>
      </c>
    </row>
    <row r="8" spans="1:10">
      <c r="A8" s="4" t="s">
        <v>273</v>
      </c>
      <c r="I8" s="7" t="n">
        <v>33000</v>
      </c>
    </row>
    <row r="9" spans="1:10">
      <c r="A9" s="4" t="s">
        <v>274</v>
      </c>
      <c r="I9" s="4" t="s">
        <v>275</v>
      </c>
    </row>
    <row r="10" spans="1:10">
      <c r="A10" s="4" t="s">
        <v>269</v>
      </c>
      <c r="B10" s="4" t="s">
        <v>276</v>
      </c>
    </row>
    <row r="11" spans="1:10">
      <c r="A11" s="4" t="s">
        <v>277</v>
      </c>
    </row>
    <row r="12" spans="1:10">
      <c r="A12" s="4" t="s">
        <v>273</v>
      </c>
      <c r="B12" s="7" t="n">
        <v>15000</v>
      </c>
    </row>
    <row r="13" spans="1:10">
      <c r="A13" s="4" t="s">
        <v>274</v>
      </c>
      <c r="B13" s="4" t="s">
        <v>278</v>
      </c>
    </row>
    <row r="14" spans="1:10">
      <c r="A14" s="4" t="s">
        <v>279</v>
      </c>
    </row>
    <row r="15" spans="1:10">
      <c r="A15" s="4" t="s">
        <v>273</v>
      </c>
      <c r="H15" s="7" t="n">
        <v>10000</v>
      </c>
    </row>
    <row r="16" spans="1:10">
      <c r="A16" s="4" t="s">
        <v>274</v>
      </c>
      <c r="H16" s="4" t="s">
        <v>280</v>
      </c>
    </row>
    <row r="17" spans="1:10">
      <c r="A17" s="4" t="s">
        <v>269</v>
      </c>
      <c r="B17" s="4" t="s">
        <v>281</v>
      </c>
    </row>
    <row r="18" spans="1:10">
      <c r="A18" s="4" t="s">
        <v>282</v>
      </c>
    </row>
    <row r="19" spans="1:10">
      <c r="A19" s="4" t="s">
        <v>283</v>
      </c>
      <c r="G19" s="4" t="s">
        <v>284</v>
      </c>
    </row>
    <row r="20" spans="1:10">
      <c r="A20" s="4" t="s">
        <v>273</v>
      </c>
      <c r="G20" s="7" t="n">
        <v>1000000</v>
      </c>
    </row>
    <row r="21" spans="1:10">
      <c r="A21" s="4" t="s">
        <v>274</v>
      </c>
      <c r="G21" s="4" t="s">
        <v>285</v>
      </c>
    </row>
    <row r="22" spans="1:10">
      <c r="A22" s="4" t="s">
        <v>286</v>
      </c>
      <c r="G22" s="7" t="n">
        <v>1000000</v>
      </c>
    </row>
    <row r="23" spans="1:10">
      <c r="A23" s="4" t="s">
        <v>287</v>
      </c>
      <c r="G23" s="4" t="s">
        <v>288</v>
      </c>
    </row>
    <row r="24" spans="1:10">
      <c r="A24" s="4" t="s">
        <v>289</v>
      </c>
    </row>
    <row r="25" spans="1:10">
      <c r="A25" s="4" t="s">
        <v>283</v>
      </c>
      <c r="E25" s="4" t="s">
        <v>290</v>
      </c>
    </row>
    <row r="26" spans="1:10">
      <c r="A26" s="4" t="s">
        <v>273</v>
      </c>
      <c r="J26" s="7" t="n">
        <v>1000000</v>
      </c>
    </row>
    <row r="27" spans="1:10">
      <c r="A27" s="4" t="s">
        <v>274</v>
      </c>
      <c r="J27" s="4" t="s">
        <v>285</v>
      </c>
    </row>
    <row r="28" spans="1:10">
      <c r="A28" s="4" t="s">
        <v>286</v>
      </c>
      <c r="E28" s="7" t="n">
        <v>1000000</v>
      </c>
    </row>
    <row r="29" spans="1:10">
      <c r="A29" s="4" t="s">
        <v>287</v>
      </c>
      <c r="E29" s="4" t="s">
        <v>288</v>
      </c>
    </row>
    <row r="30" spans="1:10">
      <c r="A30" s="4" t="s">
        <v>291</v>
      </c>
    </row>
    <row r="31" spans="1:10">
      <c r="A31" s="4" t="s">
        <v>273</v>
      </c>
      <c r="D31" s="7" t="n">
        <v>326000</v>
      </c>
    </row>
    <row r="32" spans="1:10">
      <c r="A32" s="4" t="s">
        <v>274</v>
      </c>
      <c r="D32" s="4" t="s">
        <v>285</v>
      </c>
    </row>
    <row r="33" spans="1:10">
      <c r="A33" s="4" t="s">
        <v>286</v>
      </c>
      <c r="D33" s="7" t="n">
        <v>326000</v>
      </c>
    </row>
    <row r="34" spans="1:10">
      <c r="A34" s="4" t="s">
        <v>287</v>
      </c>
      <c r="D34" s="4" t="s">
        <v>288</v>
      </c>
    </row>
  </sheetData>
  <mergeCells count="3">
    <mergeCell ref="A1:A2"/>
    <mergeCell ref="B1:C1"/>
    <mergeCell ref="F1:G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21"/>
  </cols>
  <sheetData>
    <row r="1" spans="1:2">
      <c r="A1" s="1" t="s">
        <v>292</v>
      </c>
      <c r="B1" s="2" t="s">
        <v>1</v>
      </c>
    </row>
    <row r="2" spans="1:2">
      <c r="B2" s="2" t="s">
        <v>206</v>
      </c>
    </row>
    <row r="3" spans="1:2">
      <c r="A3" s="4" t="s">
        <v>293</v>
      </c>
      <c r="B3" s="7" t="n">
        <v>73200</v>
      </c>
    </row>
    <row r="4" spans="1:2">
      <c r="A4" s="4" t="s">
        <v>294</v>
      </c>
      <c r="B4" s="5" t="n">
        <v>4200</v>
      </c>
    </row>
    <row r="5" spans="1:2">
      <c r="A5" s="4" t="s">
        <v>295</v>
      </c>
      <c r="B5" s="7" t="n">
        <v>127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6</v>
      </c>
      <c r="B1" s="2" t="s">
        <v>2</v>
      </c>
      <c r="C1" s="2" t="s">
        <v>27</v>
      </c>
    </row>
    <row r="2" spans="1:3">
      <c r="A2" s="4" t="s">
        <v>211</v>
      </c>
      <c r="B2" s="7" t="n">
        <v>1359303</v>
      </c>
      <c r="C2" s="7" t="n">
        <v>1329163</v>
      </c>
    </row>
    <row r="3" spans="1:3">
      <c r="A3" s="5" t="n">
        <v>59303</v>
      </c>
      <c r="B3" s="5" t="n">
        <v>-844899</v>
      </c>
      <c r="C3" s="5" t="n">
        <v>-921651</v>
      </c>
    </row>
    <row r="4" spans="1:3">
      <c r="A4" s="4" t="s">
        <v>297</v>
      </c>
    </row>
    <row r="5" spans="1:3">
      <c r="A5" s="4" t="s">
        <v>298</v>
      </c>
      <c r="B5" s="5" t="n">
        <v>135000</v>
      </c>
    </row>
    <row r="6" spans="1:3">
      <c r="A6" s="4" t="s">
        <v>299</v>
      </c>
      <c r="B6" s="5" t="n">
        <v>-33489</v>
      </c>
    </row>
    <row r="7" spans="1:3">
      <c r="A7" s="5" t="n">
        <v>59303</v>
      </c>
      <c r="B7" s="5" t="n">
        <v>101511</v>
      </c>
    </row>
    <row r="8" spans="1:3">
      <c r="A8" s="4" t="s">
        <v>300</v>
      </c>
    </row>
    <row r="9" spans="1:3">
      <c r="A9" s="4" t="s">
        <v>298</v>
      </c>
      <c r="B9" s="5" t="n">
        <v>28476</v>
      </c>
      <c r="C9" s="5" t="n">
        <v>28476</v>
      </c>
    </row>
    <row r="10" spans="1:3">
      <c r="A10" s="5" t="n">
        <v>59303</v>
      </c>
      <c r="B10" s="5" t="n">
        <v>28476</v>
      </c>
      <c r="C10" s="5" t="n">
        <v>28476</v>
      </c>
    </row>
    <row r="11" spans="1:3">
      <c r="A11" s="4" t="s">
        <v>301</v>
      </c>
    </row>
    <row r="12" spans="1:3">
      <c r="A12" s="4" t="s">
        <v>298</v>
      </c>
      <c r="B12" s="5" t="n">
        <v>1000000</v>
      </c>
      <c r="C12" s="5" t="n">
        <v>1000000</v>
      </c>
    </row>
    <row r="13" spans="1:3">
      <c r="A13" s="4" t="s">
        <v>299</v>
      </c>
      <c r="B13" s="5" t="n">
        <v>111110</v>
      </c>
      <c r="C13" s="5" t="n">
        <v>111110</v>
      </c>
    </row>
    <row r="14" spans="1:3">
      <c r="A14" s="5" t="n">
        <v>59303</v>
      </c>
      <c r="B14" s="5" t="n">
        <v>1111110</v>
      </c>
      <c r="C14" s="5" t="n">
        <v>1111110</v>
      </c>
    </row>
    <row r="15" spans="1:3">
      <c r="A15" s="4" t="s">
        <v>297</v>
      </c>
    </row>
    <row r="16" spans="1:3">
      <c r="A16" s="4" t="s">
        <v>298</v>
      </c>
      <c r="C16" s="5" t="n">
        <v>135000</v>
      </c>
    </row>
    <row r="17" spans="1:3">
      <c r="A17" s="4" t="s">
        <v>299</v>
      </c>
      <c r="C17" s="5" t="n">
        <v>-47980</v>
      </c>
    </row>
    <row r="18" spans="1:3">
      <c r="A18" s="5" t="n">
        <v>59303</v>
      </c>
      <c r="C18" s="5" t="n">
        <v>87020</v>
      </c>
    </row>
    <row r="19" spans="1:3">
      <c r="A19" s="4" t="s">
        <v>302</v>
      </c>
    </row>
    <row r="20" spans="1:3">
      <c r="A20" s="4" t="s">
        <v>298</v>
      </c>
      <c r="B20" s="5" t="n">
        <v>38000</v>
      </c>
      <c r="C20" s="5" t="n">
        <v>38000</v>
      </c>
    </row>
    <row r="21" spans="1:3">
      <c r="A21" s="4" t="s">
        <v>299</v>
      </c>
      <c r="C21" s="5" t="n">
        <v>-4055</v>
      </c>
    </row>
    <row r="22" spans="1:3">
      <c r="A22" s="5" t="n">
        <v>59303</v>
      </c>
      <c r="B22" s="5" t="n">
        <v>38000</v>
      </c>
      <c r="C22" s="5" t="n">
        <v>33945</v>
      </c>
    </row>
    <row r="23" spans="1:3">
      <c r="A23" s="4" t="s">
        <v>303</v>
      </c>
    </row>
    <row r="24" spans="1:3">
      <c r="A24" s="4" t="s">
        <v>298</v>
      </c>
      <c r="B24" s="5" t="n">
        <v>20000</v>
      </c>
      <c r="C24" s="5" t="n">
        <v>20000</v>
      </c>
    </row>
    <row r="25" spans="1:3">
      <c r="A25" s="4" t="s">
        <v>299</v>
      </c>
      <c r="B25" s="5" t="n">
        <v>-6197</v>
      </c>
      <c r="C25" s="5" t="n">
        <v>-7929</v>
      </c>
    </row>
    <row r="26" spans="1:3">
      <c r="A26" s="5" t="n">
        <v>59303</v>
      </c>
      <c r="B26" s="5" t="n">
        <v>13803</v>
      </c>
      <c r="C26" s="5" t="n">
        <v>12071</v>
      </c>
    </row>
    <row r="27" spans="1:3">
      <c r="A27" s="4" t="s">
        <v>304</v>
      </c>
    </row>
    <row r="28" spans="1:3">
      <c r="A28" s="4" t="s">
        <v>298</v>
      </c>
      <c r="B28" s="5" t="n">
        <v>15000</v>
      </c>
      <c r="C28" s="5" t="n">
        <v>15000</v>
      </c>
    </row>
    <row r="29" spans="1:3">
      <c r="A29" s="4" t="s">
        <v>299</v>
      </c>
      <c r="B29" s="5" t="n">
        <v>-10047</v>
      </c>
      <c r="C29" s="5" t="n">
        <v>-11863</v>
      </c>
    </row>
    <row r="30" spans="1:3">
      <c r="A30" s="5" t="n">
        <v>59303</v>
      </c>
      <c r="B30" s="5" t="n">
        <v>4953</v>
      </c>
      <c r="C30" s="5" t="n">
        <v>3137</v>
      </c>
    </row>
    <row r="31" spans="1:3">
      <c r="A31" s="4" t="s">
        <v>305</v>
      </c>
    </row>
    <row r="32" spans="1:3">
      <c r="A32" s="4" t="s">
        <v>298</v>
      </c>
      <c r="B32" s="5" t="n">
        <v>53404</v>
      </c>
      <c r="C32" s="5" t="n">
        <v>53404</v>
      </c>
    </row>
    <row r="33" spans="1:3">
      <c r="A33" s="4" t="s">
        <v>299</v>
      </c>
      <c r="B33" s="4" t="s">
        <v>34</v>
      </c>
      <c r="C33" s="4" t="s">
        <v>34</v>
      </c>
    </row>
    <row r="34" spans="1:3">
      <c r="A34" s="5" t="n">
        <v>59303</v>
      </c>
      <c r="B34" s="5" t="n">
        <v>53404</v>
      </c>
      <c r="C34" s="4" t="s">
        <v>34</v>
      </c>
    </row>
    <row r="35" spans="1:3">
      <c r="A35" s="4" t="s">
        <v>306</v>
      </c>
    </row>
    <row r="36" spans="1:3">
      <c r="A36" s="4" t="s">
        <v>298</v>
      </c>
      <c r="B36" s="5" t="n">
        <v>10000</v>
      </c>
      <c r="C36" s="4" t="s">
        <v>34</v>
      </c>
    </row>
    <row r="37" spans="1:3">
      <c r="A37" s="4" t="s">
        <v>299</v>
      </c>
      <c r="B37" s="5" t="n">
        <v>-1954</v>
      </c>
      <c r="C37" s="4" t="s">
        <v>34</v>
      </c>
    </row>
    <row r="38" spans="1:3">
      <c r="A38" s="5" t="n">
        <v>59303</v>
      </c>
      <c r="B38" s="7" t="n">
        <v>8046</v>
      </c>
      <c r="C38" s="4" t="s">
        <v>3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9"/>
    <col customWidth="1" max="2" min="2" width="15"/>
    <col customWidth="1" max="3" min="3" width="14"/>
  </cols>
  <sheetData>
    <row r="1" spans="1:3">
      <c r="A1" s="1" t="s">
        <v>67</v>
      </c>
      <c r="B1" s="2" t="s">
        <v>1</v>
      </c>
    </row>
    <row r="2" spans="1:3">
      <c r="B2" s="2" t="s">
        <v>2</v>
      </c>
      <c r="C2" s="2" t="s">
        <v>68</v>
      </c>
    </row>
    <row r="3" spans="1:3">
      <c r="A3" s="3" t="s">
        <v>69</v>
      </c>
    </row>
    <row r="4" spans="1:3">
      <c r="A4" s="4" t="s">
        <v>70</v>
      </c>
      <c r="B4" s="7" t="n">
        <v>12512</v>
      </c>
      <c r="C4" s="7" t="n">
        <v>28337</v>
      </c>
    </row>
    <row r="5" spans="1:3">
      <c r="A5" s="4" t="s">
        <v>71</v>
      </c>
      <c r="B5" s="5" t="n">
        <v>1561</v>
      </c>
      <c r="C5" s="5" t="n">
        <v>4627</v>
      </c>
    </row>
    <row r="6" spans="1:3">
      <c r="A6" s="4" t="s">
        <v>72</v>
      </c>
      <c r="B6" s="5" t="n">
        <v>10951</v>
      </c>
      <c r="C6" s="5" t="n">
        <v>23710</v>
      </c>
    </row>
    <row r="7" spans="1:3">
      <c r="A7" s="3" t="s">
        <v>73</v>
      </c>
    </row>
    <row r="8" spans="1:3">
      <c r="A8" s="4" t="s">
        <v>74</v>
      </c>
      <c r="B8" s="5" t="n">
        <v>14008</v>
      </c>
      <c r="C8" s="5" t="n">
        <v>14477</v>
      </c>
    </row>
    <row r="9" spans="1:3">
      <c r="A9" s="4" t="s">
        <v>75</v>
      </c>
      <c r="B9" s="5" t="n">
        <v>151169</v>
      </c>
      <c r="C9" s="5" t="n">
        <v>323310</v>
      </c>
    </row>
    <row r="10" spans="1:3">
      <c r="A10" s="4" t="s">
        <v>76</v>
      </c>
      <c r="B10" s="5" t="n">
        <v>165177</v>
      </c>
      <c r="C10" s="5" t="n">
        <v>337787</v>
      </c>
    </row>
    <row r="11" spans="1:3">
      <c r="A11" s="4" t="s">
        <v>77</v>
      </c>
      <c r="B11" s="5" t="n">
        <v>-154226</v>
      </c>
      <c r="C11" s="5" t="n">
        <v>-314077</v>
      </c>
    </row>
    <row r="12" spans="1:3">
      <c r="A12" s="3" t="s">
        <v>78</v>
      </c>
    </row>
    <row r="13" spans="1:3">
      <c r="A13" s="4" t="s">
        <v>79</v>
      </c>
      <c r="B13" s="5" t="n">
        <v>-3</v>
      </c>
      <c r="C13" s="4" t="s">
        <v>34</v>
      </c>
    </row>
    <row r="14" spans="1:3">
      <c r="A14" s="4" t="s">
        <v>80</v>
      </c>
      <c r="B14" s="5" t="n">
        <v>324761</v>
      </c>
      <c r="C14" s="5" t="n">
        <v>317868</v>
      </c>
    </row>
    <row r="15" spans="1:3">
      <c r="A15" s="4" t="s">
        <v>81</v>
      </c>
      <c r="B15" s="4" t="s">
        <v>34</v>
      </c>
      <c r="C15" s="5" t="n">
        <v>2592</v>
      </c>
    </row>
    <row r="16" spans="1:3">
      <c r="A16" s="4" t="s">
        <v>82</v>
      </c>
      <c r="B16" s="5" t="n">
        <v>324758</v>
      </c>
      <c r="C16" s="5" t="n">
        <v>315276</v>
      </c>
    </row>
    <row r="17" spans="1:3">
      <c r="A17" s="4" t="s">
        <v>83</v>
      </c>
      <c r="B17" s="7" t="n">
        <v>-478984</v>
      </c>
      <c r="C17" s="7" t="n">
        <v>-629353</v>
      </c>
    </row>
    <row r="18" spans="1:3">
      <c r="A18" s="4" t="s">
        <v>84</v>
      </c>
      <c r="B18" s="7" t="n">
        <v>0</v>
      </c>
      <c r="C18" s="9" t="n">
        <v>-0.01</v>
      </c>
    </row>
    <row r="19" spans="1:3">
      <c r="A19" s="4" t="s">
        <v>85</v>
      </c>
      <c r="B19" s="5" t="n">
        <v>123874879</v>
      </c>
      <c r="C19" s="5" t="n">
        <v>11620012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 customWidth="1" max="5" min="5" width="14"/>
    <col customWidth="1" max="6" min="6" width="14"/>
    <col customWidth="1" max="7" min="7" width="14"/>
    <col customWidth="1" max="8" min="8" width="14"/>
  </cols>
  <sheetData>
    <row r="1" spans="1:8">
      <c r="A1" s="1" t="s">
        <v>307</v>
      </c>
      <c r="B1" s="2" t="s">
        <v>1</v>
      </c>
    </row>
    <row r="2" spans="1:8">
      <c r="B2" s="2" t="s">
        <v>2</v>
      </c>
      <c r="C2" s="2" t="s">
        <v>68</v>
      </c>
      <c r="D2" s="2" t="s">
        <v>308</v>
      </c>
      <c r="E2" s="2" t="s">
        <v>309</v>
      </c>
      <c r="F2" s="2" t="s">
        <v>310</v>
      </c>
      <c r="G2" s="2" t="s">
        <v>311</v>
      </c>
      <c r="H2" s="2" t="s">
        <v>312</v>
      </c>
    </row>
    <row r="3" spans="1:8">
      <c r="A3" s="4" t="s">
        <v>313</v>
      </c>
      <c r="B3" s="7" t="n">
        <v>2138</v>
      </c>
      <c r="C3" s="7" t="n">
        <v>69032</v>
      </c>
    </row>
    <row r="4" spans="1:8">
      <c r="A4" s="4" t="s">
        <v>300</v>
      </c>
    </row>
    <row r="5" spans="1:8">
      <c r="A5" s="4" t="s">
        <v>314</v>
      </c>
      <c r="B5" s="4" t="s">
        <v>315</v>
      </c>
    </row>
    <row r="6" spans="1:8">
      <c r="A6" s="4" t="s">
        <v>301</v>
      </c>
    </row>
    <row r="7" spans="1:8">
      <c r="A7" s="4" t="s">
        <v>314</v>
      </c>
      <c r="B7" s="4" t="s">
        <v>316</v>
      </c>
    </row>
    <row r="8" spans="1:8">
      <c r="A8" s="4" t="s">
        <v>313</v>
      </c>
      <c r="B8" s="7" t="n">
        <v>111110</v>
      </c>
    </row>
    <row r="9" spans="1:8">
      <c r="A9" s="4" t="s">
        <v>317</v>
      </c>
      <c r="B9" s="4" t="s">
        <v>318</v>
      </c>
    </row>
    <row r="10" spans="1:8">
      <c r="A10" s="4" t="s">
        <v>297</v>
      </c>
    </row>
    <row r="11" spans="1:8">
      <c r="A11" s="4" t="s">
        <v>319</v>
      </c>
      <c r="B11" s="7" t="n">
        <v>135000</v>
      </c>
    </row>
    <row r="12" spans="1:8">
      <c r="A12" s="4" t="s">
        <v>320</v>
      </c>
      <c r="B12" s="4" t="s">
        <v>285</v>
      </c>
    </row>
    <row r="13" spans="1:8">
      <c r="A13" s="4" t="s">
        <v>314</v>
      </c>
      <c r="B13" s="4" t="s">
        <v>321</v>
      </c>
    </row>
    <row r="14" spans="1:8">
      <c r="A14" s="4" t="s">
        <v>313</v>
      </c>
      <c r="B14" s="7" t="n">
        <v>117535</v>
      </c>
    </row>
    <row r="15" spans="1:8">
      <c r="A15" s="4" t="s">
        <v>322</v>
      </c>
      <c r="B15" s="7" t="n">
        <v>14491</v>
      </c>
    </row>
    <row r="16" spans="1:8">
      <c r="A16" s="4" t="s">
        <v>317</v>
      </c>
      <c r="B16" s="4" t="s">
        <v>318</v>
      </c>
    </row>
    <row r="17" spans="1:8">
      <c r="A17" s="4" t="s">
        <v>302</v>
      </c>
    </row>
    <row r="18" spans="1:8">
      <c r="A18" s="4" t="s">
        <v>314</v>
      </c>
      <c r="B18" s="4" t="s">
        <v>323</v>
      </c>
    </row>
    <row r="19" spans="1:8">
      <c r="A19" s="4" t="s">
        <v>313</v>
      </c>
      <c r="B19" s="7" t="n">
        <v>33164</v>
      </c>
    </row>
    <row r="20" spans="1:8">
      <c r="A20" s="4" t="s">
        <v>322</v>
      </c>
      <c r="B20" s="7" t="n">
        <v>58928</v>
      </c>
    </row>
    <row r="21" spans="1:8">
      <c r="A21" s="4" t="s">
        <v>303</v>
      </c>
    </row>
    <row r="22" spans="1:8">
      <c r="A22" s="4" t="s">
        <v>314</v>
      </c>
      <c r="B22" s="4" t="s">
        <v>324</v>
      </c>
    </row>
    <row r="23" spans="1:8">
      <c r="A23" s="4" t="s">
        <v>313</v>
      </c>
      <c r="B23" s="7" t="n">
        <v>14049</v>
      </c>
    </row>
    <row r="24" spans="1:8">
      <c r="A24" s="4" t="s">
        <v>322</v>
      </c>
      <c r="B24" s="7" t="n">
        <v>1732</v>
      </c>
    </row>
    <row r="25" spans="1:8">
      <c r="A25" s="4" t="s">
        <v>317</v>
      </c>
      <c r="B25" s="4" t="s">
        <v>318</v>
      </c>
    </row>
    <row r="26" spans="1:8">
      <c r="A26" s="4" t="s">
        <v>304</v>
      </c>
    </row>
    <row r="27" spans="1:8">
      <c r="A27" s="4" t="s">
        <v>314</v>
      </c>
      <c r="B27" s="4" t="s">
        <v>325</v>
      </c>
    </row>
    <row r="28" spans="1:8">
      <c r="A28" s="4" t="s">
        <v>313</v>
      </c>
      <c r="B28" s="7" t="n">
        <v>14728</v>
      </c>
    </row>
    <row r="29" spans="1:8">
      <c r="A29" s="4" t="s">
        <v>322</v>
      </c>
      <c r="B29" s="7" t="n">
        <v>1816</v>
      </c>
    </row>
    <row r="30" spans="1:8">
      <c r="A30" s="4" t="s">
        <v>317</v>
      </c>
      <c r="B30" s="4" t="s">
        <v>318</v>
      </c>
    </row>
    <row r="31" spans="1:8">
      <c r="A31" s="4" t="s">
        <v>305</v>
      </c>
    </row>
    <row r="32" spans="1:8">
      <c r="A32" s="4" t="s">
        <v>314</v>
      </c>
      <c r="B32" s="4" t="s">
        <v>281</v>
      </c>
    </row>
    <row r="33" spans="1:8">
      <c r="A33" s="4" t="s">
        <v>313</v>
      </c>
      <c r="B33" s="7" t="n">
        <v>32121</v>
      </c>
    </row>
    <row r="34" spans="1:8">
      <c r="A34" s="4" t="s">
        <v>306</v>
      </c>
    </row>
    <row r="35" spans="1:8">
      <c r="A35" s="4" t="s">
        <v>319</v>
      </c>
      <c r="D35" s="7" t="n">
        <v>10000</v>
      </c>
    </row>
    <row r="36" spans="1:8">
      <c r="A36" s="4" t="s">
        <v>320</v>
      </c>
      <c r="D36" s="4" t="s">
        <v>285</v>
      </c>
    </row>
    <row r="37" spans="1:8">
      <c r="A37" s="4" t="s">
        <v>314</v>
      </c>
      <c r="B37" s="4" t="s">
        <v>324</v>
      </c>
    </row>
    <row r="38" spans="1:8">
      <c r="A38" s="4" t="s">
        <v>313</v>
      </c>
      <c r="B38" s="7" t="n">
        <v>2138</v>
      </c>
    </row>
    <row r="39" spans="1:8">
      <c r="A39" s="4" t="s">
        <v>322</v>
      </c>
      <c r="B39" s="5" t="n">
        <v>184</v>
      </c>
    </row>
    <row r="40" spans="1:8">
      <c r="A40" s="4" t="s">
        <v>326</v>
      </c>
    </row>
    <row r="41" spans="1:8">
      <c r="A41" s="4" t="s">
        <v>319</v>
      </c>
      <c r="B41" s="7" t="n">
        <v>52476</v>
      </c>
    </row>
    <row r="42" spans="1:8">
      <c r="A42" s="4" t="s">
        <v>320</v>
      </c>
      <c r="B42" s="4" t="s">
        <v>280</v>
      </c>
    </row>
    <row r="43" spans="1:8">
      <c r="A43" s="4" t="s">
        <v>327</v>
      </c>
      <c r="B43" s="9" t="n">
        <v>0.1</v>
      </c>
    </row>
    <row r="44" spans="1:8">
      <c r="A44" s="4" t="s">
        <v>328</v>
      </c>
    </row>
    <row r="45" spans="1:8">
      <c r="A45" s="4" t="s">
        <v>319</v>
      </c>
      <c r="B45" s="7" t="n">
        <v>1000000</v>
      </c>
    </row>
    <row r="46" spans="1:8">
      <c r="A46" s="4" t="s">
        <v>320</v>
      </c>
      <c r="B46" s="4" t="s">
        <v>285</v>
      </c>
    </row>
    <row r="47" spans="1:8">
      <c r="A47" s="4" t="s">
        <v>329</v>
      </c>
    </row>
    <row r="48" spans="1:8">
      <c r="A48" s="4" t="s">
        <v>319</v>
      </c>
      <c r="H48" s="7" t="n">
        <v>38000</v>
      </c>
    </row>
    <row r="49" spans="1:8">
      <c r="A49" s="4" t="s">
        <v>320</v>
      </c>
      <c r="H49" s="4" t="s">
        <v>280</v>
      </c>
    </row>
    <row r="50" spans="1:8">
      <c r="A50" s="4" t="s">
        <v>330</v>
      </c>
    </row>
    <row r="51" spans="1:8">
      <c r="A51" s="4" t="s">
        <v>319</v>
      </c>
      <c r="G51" s="7" t="n">
        <v>20000</v>
      </c>
    </row>
    <row r="52" spans="1:8">
      <c r="A52" s="4" t="s">
        <v>320</v>
      </c>
      <c r="G52" s="4" t="s">
        <v>285</v>
      </c>
    </row>
    <row r="53" spans="1:8">
      <c r="A53" s="4" t="s">
        <v>331</v>
      </c>
    </row>
    <row r="54" spans="1:8">
      <c r="A54" s="4" t="s">
        <v>319</v>
      </c>
      <c r="F54" s="7" t="n">
        <v>15000</v>
      </c>
    </row>
    <row r="55" spans="1:8">
      <c r="A55" s="4" t="s">
        <v>320</v>
      </c>
      <c r="F55" s="4" t="s">
        <v>285</v>
      </c>
    </row>
    <row r="56" spans="1:8">
      <c r="A56" s="4" t="s">
        <v>332</v>
      </c>
    </row>
    <row r="57" spans="1:8">
      <c r="A57" s="4" t="s">
        <v>319</v>
      </c>
      <c r="E57" s="7" t="n">
        <v>50000</v>
      </c>
    </row>
    <row r="58" spans="1:8">
      <c r="A58" s="4" t="s">
        <v>320</v>
      </c>
      <c r="E58" s="4" t="s">
        <v>28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3</v>
      </c>
      <c r="B1" s="2" t="s">
        <v>2</v>
      </c>
      <c r="C1" s="2" t="s">
        <v>27</v>
      </c>
    </row>
    <row r="2" spans="1:3">
      <c r="A2" s="3" t="s">
        <v>132</v>
      </c>
    </row>
    <row r="3" spans="1:3">
      <c r="A3" s="4" t="s">
        <v>334</v>
      </c>
      <c r="B3" s="7" t="n">
        <v>982253</v>
      </c>
      <c r="C3" s="7" t="n">
        <v>982253</v>
      </c>
    </row>
    <row r="4" spans="1:3">
      <c r="A4" s="4" t="s">
        <v>335</v>
      </c>
      <c r="B4" s="5" t="n">
        <v>-844899</v>
      </c>
      <c r="C4" s="5" t="n">
        <v>-921651</v>
      </c>
    </row>
    <row r="5" spans="1:3">
      <c r="A5" s="4" t="s">
        <v>336</v>
      </c>
      <c r="B5" s="5" t="n">
        <v>299316</v>
      </c>
      <c r="C5" s="5" t="n">
        <v>299316</v>
      </c>
    </row>
    <row r="6" spans="1:3">
      <c r="A6" s="4" t="s">
        <v>335</v>
      </c>
      <c r="B6" s="5" t="n">
        <v>-10286</v>
      </c>
      <c r="C6" s="5" t="n">
        <v>-20618</v>
      </c>
    </row>
    <row r="7" spans="1:3">
      <c r="A7" s="4" t="s">
        <v>337</v>
      </c>
      <c r="B7" s="5" t="n">
        <v>182083</v>
      </c>
      <c r="C7" s="5" t="n">
        <v>182083</v>
      </c>
    </row>
    <row r="8" spans="1:3">
      <c r="A8" s="4" t="s">
        <v>335</v>
      </c>
      <c r="B8" s="5" t="n">
        <v>-27410</v>
      </c>
      <c r="C8" s="5" t="n">
        <v>-36384</v>
      </c>
    </row>
    <row r="9" spans="1:3">
      <c r="A9" s="4" t="s">
        <v>338</v>
      </c>
      <c r="B9" s="5" t="n">
        <v>106152</v>
      </c>
      <c r="C9" s="5" t="n">
        <v>106152</v>
      </c>
    </row>
    <row r="10" spans="1:3">
      <c r="A10" s="4" t="s">
        <v>335</v>
      </c>
      <c r="B10" s="5" t="n">
        <v>-17673</v>
      </c>
      <c r="C10" s="5" t="n">
        <v>-21160</v>
      </c>
    </row>
    <row r="11" spans="1:3">
      <c r="A11" s="4" t="s">
        <v>339</v>
      </c>
      <c r="B11" s="5" t="n">
        <v>142501</v>
      </c>
      <c r="C11" s="5" t="n">
        <v>142501</v>
      </c>
    </row>
    <row r="12" spans="1:3">
      <c r="A12" s="4" t="s">
        <v>335</v>
      </c>
      <c r="B12" s="5" t="n">
        <v>-33264</v>
      </c>
      <c r="C12" s="5" t="n">
        <v>-37944</v>
      </c>
    </row>
    <row r="13" spans="1:3">
      <c r="A13" s="4" t="s">
        <v>340</v>
      </c>
      <c r="B13" s="5" t="n">
        <v>118126</v>
      </c>
      <c r="C13" s="5" t="n">
        <v>118126</v>
      </c>
    </row>
    <row r="14" spans="1:3">
      <c r="A14" s="4" t="s">
        <v>335</v>
      </c>
      <c r="B14" s="5" t="n">
        <v>-53111</v>
      </c>
      <c r="C14" s="5" t="n">
        <v>-58934</v>
      </c>
    </row>
    <row r="15" spans="1:3">
      <c r="A15" s="4" t="s">
        <v>341</v>
      </c>
      <c r="B15" s="5" t="n">
        <v>40558</v>
      </c>
      <c r="C15" s="5" t="n">
        <v>40558</v>
      </c>
    </row>
    <row r="16" spans="1:3">
      <c r="A16" s="4" t="s">
        <v>335</v>
      </c>
      <c r="B16" s="5" t="n">
        <v>-20233</v>
      </c>
      <c r="C16" s="5" t="n">
        <v>-22227</v>
      </c>
    </row>
    <row r="17" spans="1:3">
      <c r="A17" s="4" t="s">
        <v>342</v>
      </c>
      <c r="B17" s="5" t="n">
        <v>65295</v>
      </c>
      <c r="C17" s="5" t="n">
        <v>65295</v>
      </c>
    </row>
    <row r="18" spans="1:3">
      <c r="A18" s="4" t="s">
        <v>335</v>
      </c>
      <c r="B18" s="5" t="n">
        <v>-31613</v>
      </c>
      <c r="C18" s="5" t="n">
        <v>-34443</v>
      </c>
    </row>
    <row r="19" spans="1:3">
      <c r="A19" s="4" t="s">
        <v>343</v>
      </c>
      <c r="B19" s="5" t="n">
        <v>343687</v>
      </c>
      <c r="C19" s="5" t="n">
        <v>343687</v>
      </c>
    </row>
    <row r="20" spans="1:3">
      <c r="A20" s="4" t="s">
        <v>335</v>
      </c>
      <c r="B20" s="5" t="n">
        <v>-256417</v>
      </c>
      <c r="C20" s="5" t="n">
        <v>-273248</v>
      </c>
    </row>
    <row r="21" spans="1:3">
      <c r="A21" s="4" t="s">
        <v>344</v>
      </c>
      <c r="B21" s="5" t="n">
        <v>3600</v>
      </c>
      <c r="C21" s="5" t="n">
        <v>3600</v>
      </c>
    </row>
    <row r="22" spans="1:3">
      <c r="A22" s="4" t="s">
        <v>335</v>
      </c>
      <c r="B22" s="5" t="n">
        <v>-655</v>
      </c>
      <c r="C22" s="5" t="n">
        <v>-709</v>
      </c>
    </row>
    <row r="23" spans="1:3">
      <c r="A23" s="4" t="s">
        <v>345</v>
      </c>
      <c r="B23" s="5" t="n">
        <v>33333</v>
      </c>
      <c r="C23" s="5" t="n">
        <v>33333</v>
      </c>
    </row>
    <row r="24" spans="1:3">
      <c r="A24" s="4" t="s">
        <v>335</v>
      </c>
      <c r="B24" s="5" t="n">
        <v>-7042</v>
      </c>
      <c r="C24" s="5" t="n">
        <v>-7408</v>
      </c>
    </row>
    <row r="25" spans="1:3">
      <c r="A25" s="4" t="s">
        <v>346</v>
      </c>
      <c r="B25" s="5" t="n">
        <v>192417</v>
      </c>
      <c r="C25" s="5" t="n">
        <v>192417</v>
      </c>
    </row>
    <row r="26" spans="1:3">
      <c r="A26" s="4" t="s">
        <v>335</v>
      </c>
      <c r="B26" s="5" t="n">
        <v>-24109</v>
      </c>
      <c r="C26" s="5" t="n">
        <v>-25507</v>
      </c>
    </row>
    <row r="27" spans="1:3">
      <c r="A27" s="4" t="s">
        <v>347</v>
      </c>
      <c r="B27" s="5" t="n">
        <v>2000</v>
      </c>
      <c r="C27" s="5" t="n">
        <v>2000</v>
      </c>
    </row>
    <row r="28" spans="1:3">
      <c r="A28" s="4" t="s">
        <v>335</v>
      </c>
      <c r="B28" s="5" t="n">
        <v>-877</v>
      </c>
      <c r="C28" s="5" t="n">
        <v>-923</v>
      </c>
    </row>
    <row r="29" spans="1:3">
      <c r="A29" s="4" t="s">
        <v>348</v>
      </c>
      <c r="B29" s="5" t="n">
        <v>3600</v>
      </c>
      <c r="C29" s="5" t="n">
        <v>3600</v>
      </c>
    </row>
    <row r="30" spans="1:3">
      <c r="A30" s="4" t="s">
        <v>335</v>
      </c>
      <c r="B30" s="5" t="n">
        <v>-1872</v>
      </c>
      <c r="C30" s="5" t="n">
        <v>-1975</v>
      </c>
    </row>
    <row r="31" spans="1:3">
      <c r="A31" s="4" t="s">
        <v>349</v>
      </c>
      <c r="B31" s="5" t="n">
        <v>111056</v>
      </c>
      <c r="C31" s="5" t="n">
        <v>111056</v>
      </c>
    </row>
    <row r="32" spans="1:3">
      <c r="A32" s="4" t="s">
        <v>335</v>
      </c>
      <c r="B32" s="5" t="n">
        <v>-39093</v>
      </c>
      <c r="C32" s="5" t="n">
        <v>-41208</v>
      </c>
    </row>
    <row r="33" spans="1:3">
      <c r="A33" s="4" t="s">
        <v>350</v>
      </c>
      <c r="B33" s="5" t="n">
        <v>186375</v>
      </c>
      <c r="C33" s="5" t="n">
        <v>186375</v>
      </c>
    </row>
    <row r="34" spans="1:3">
      <c r="A34" s="4" t="s">
        <v>335</v>
      </c>
      <c r="B34" s="5" t="n">
        <v>-177088</v>
      </c>
      <c r="C34" s="5" t="n">
        <v>-186273</v>
      </c>
    </row>
    <row r="35" spans="1:3">
      <c r="A35" s="4" t="s">
        <v>211</v>
      </c>
      <c r="B35" s="7" t="n">
        <v>1226710</v>
      </c>
      <c r="C35" s="7" t="n">
        <v>112174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R169"/>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s>
  <sheetData>
    <row r="1" spans="1:18">
      <c r="A1" s="1" t="s">
        <v>351</v>
      </c>
      <c r="B1" s="2" t="s">
        <v>1</v>
      </c>
    </row>
    <row r="2" spans="1:18">
      <c r="B2" s="2" t="s">
        <v>2</v>
      </c>
      <c r="C2" s="2" t="s">
        <v>68</v>
      </c>
      <c r="D2" s="2" t="s">
        <v>352</v>
      </c>
      <c r="E2" s="2" t="s">
        <v>353</v>
      </c>
      <c r="F2" s="2" t="s">
        <v>354</v>
      </c>
      <c r="G2" s="2" t="s">
        <v>355</v>
      </c>
      <c r="H2" s="2" t="s">
        <v>356</v>
      </c>
      <c r="I2" s="2" t="s">
        <v>357</v>
      </c>
      <c r="J2" s="2" t="s">
        <v>263</v>
      </c>
      <c r="K2" s="2" t="s">
        <v>358</v>
      </c>
      <c r="L2" s="2" t="s">
        <v>359</v>
      </c>
      <c r="M2" s="2" t="s">
        <v>360</v>
      </c>
      <c r="N2" s="2" t="s">
        <v>265</v>
      </c>
      <c r="O2" s="2" t="s">
        <v>361</v>
      </c>
      <c r="P2" s="2" t="s">
        <v>362</v>
      </c>
      <c r="Q2" s="2" t="s">
        <v>363</v>
      </c>
      <c r="R2" s="2" t="s">
        <v>364</v>
      </c>
    </row>
    <row r="3" spans="1:18">
      <c r="A3" s="4" t="s">
        <v>365</v>
      </c>
      <c r="B3" s="7" t="n">
        <v>2138</v>
      </c>
      <c r="C3" s="7" t="n">
        <v>69032</v>
      </c>
    </row>
    <row r="4" spans="1:18">
      <c r="A4" s="4" t="s">
        <v>366</v>
      </c>
    </row>
    <row r="5" spans="1:18">
      <c r="A5" s="4" t="s">
        <v>319</v>
      </c>
      <c r="R5" s="7" t="n">
        <v>982253</v>
      </c>
    </row>
    <row r="6" spans="1:18">
      <c r="A6" s="4" t="s">
        <v>367</v>
      </c>
      <c r="B6" s="4" t="s">
        <v>255</v>
      </c>
    </row>
    <row r="7" spans="1:18">
      <c r="A7" s="4" t="s">
        <v>320</v>
      </c>
      <c r="B7" s="4" t="s">
        <v>280</v>
      </c>
    </row>
    <row r="8" spans="1:18">
      <c r="A8" s="4" t="s">
        <v>368</v>
      </c>
      <c r="B8" s="9" t="n">
        <v>0.04</v>
      </c>
    </row>
    <row r="9" spans="1:18">
      <c r="A9" s="4" t="s">
        <v>369</v>
      </c>
      <c r="R9" s="5" t="n">
        <v>1</v>
      </c>
    </row>
    <row r="10" spans="1:18">
      <c r="A10" s="4" t="s">
        <v>370</v>
      </c>
      <c r="R10" s="9" t="n">
        <v>0.06</v>
      </c>
    </row>
    <row r="11" spans="1:18">
      <c r="A11" s="4" t="s">
        <v>371</v>
      </c>
      <c r="B11" s="4" t="s">
        <v>372</v>
      </c>
    </row>
    <row r="12" spans="1:18">
      <c r="A12" s="4" t="s">
        <v>365</v>
      </c>
      <c r="B12" s="7" t="n">
        <v>1123078</v>
      </c>
    </row>
    <row r="13" spans="1:18">
      <c r="A13" s="4" t="s">
        <v>373</v>
      </c>
      <c r="B13" s="5" t="n">
        <v>166969</v>
      </c>
    </row>
    <row r="14" spans="1:18">
      <c r="A14" s="4" t="s">
        <v>374</v>
      </c>
      <c r="B14" s="5" t="n">
        <v>51485</v>
      </c>
    </row>
    <row r="15" spans="1:18">
      <c r="A15" s="4" t="s">
        <v>375</v>
      </c>
      <c r="B15" s="7" t="n">
        <v>89340</v>
      </c>
    </row>
    <row r="16" spans="1:18">
      <c r="A16" s="4" t="s">
        <v>376</v>
      </c>
      <c r="B16" s="4" t="s">
        <v>377</v>
      </c>
    </row>
    <row r="17" spans="1:18">
      <c r="A17" s="4" t="s">
        <v>378</v>
      </c>
    </row>
    <row r="18" spans="1:18">
      <c r="A18" s="4" t="s">
        <v>319</v>
      </c>
      <c r="Q18" s="7" t="n">
        <v>321032</v>
      </c>
    </row>
    <row r="19" spans="1:18">
      <c r="A19" s="4" t="s">
        <v>367</v>
      </c>
      <c r="B19" s="4" t="s">
        <v>255</v>
      </c>
    </row>
    <row r="20" spans="1:18">
      <c r="A20" s="4" t="s">
        <v>320</v>
      </c>
      <c r="B20" s="4" t="s">
        <v>280</v>
      </c>
    </row>
    <row r="21" spans="1:18">
      <c r="A21" s="4" t="s">
        <v>368</v>
      </c>
      <c r="B21" s="9" t="n">
        <v>0.04</v>
      </c>
    </row>
    <row r="22" spans="1:18">
      <c r="A22" s="4" t="s">
        <v>369</v>
      </c>
      <c r="Q22" s="5" t="n">
        <v>1</v>
      </c>
    </row>
    <row r="23" spans="1:18">
      <c r="A23" s="4" t="s">
        <v>370</v>
      </c>
      <c r="Q23" s="9" t="n">
        <v>0.06</v>
      </c>
    </row>
    <row r="24" spans="1:18">
      <c r="A24" s="4" t="s">
        <v>371</v>
      </c>
      <c r="B24" s="4" t="s">
        <v>372</v>
      </c>
    </row>
    <row r="25" spans="1:18">
      <c r="A25" s="4" t="s">
        <v>365</v>
      </c>
      <c r="B25" s="7" t="n">
        <v>209809</v>
      </c>
    </row>
    <row r="26" spans="1:18">
      <c r="A26" s="4" t="s">
        <v>373</v>
      </c>
      <c r="B26" s="5" t="n">
        <v>10332</v>
      </c>
    </row>
    <row r="27" spans="1:18">
      <c r="A27" s="4" t="s">
        <v>374</v>
      </c>
      <c r="B27" s="7" t="n">
        <v>3990</v>
      </c>
    </row>
    <row r="28" spans="1:18">
      <c r="A28" s="4" t="s">
        <v>379</v>
      </c>
      <c r="B28" s="4" t="s">
        <v>380</v>
      </c>
    </row>
    <row r="29" spans="1:18">
      <c r="A29" s="4" t="s">
        <v>375</v>
      </c>
      <c r="B29" s="7" t="n">
        <v>21716</v>
      </c>
    </row>
    <row r="30" spans="1:18">
      <c r="A30" s="4" t="s">
        <v>376</v>
      </c>
      <c r="B30" s="4" t="s">
        <v>377</v>
      </c>
    </row>
    <row r="31" spans="1:18">
      <c r="A31" s="4" t="s">
        <v>381</v>
      </c>
    </row>
    <row r="32" spans="1:18">
      <c r="A32" s="4" t="s">
        <v>319</v>
      </c>
      <c r="P32" s="7" t="n">
        <v>182083</v>
      </c>
    </row>
    <row r="33" spans="1:18">
      <c r="A33" s="4" t="s">
        <v>367</v>
      </c>
      <c r="B33" s="4" t="s">
        <v>255</v>
      </c>
    </row>
    <row r="34" spans="1:18">
      <c r="A34" s="4" t="s">
        <v>320</v>
      </c>
      <c r="B34" s="4" t="s">
        <v>280</v>
      </c>
    </row>
    <row r="35" spans="1:18">
      <c r="A35" s="4" t="s">
        <v>368</v>
      </c>
      <c r="B35" s="9" t="n">
        <v>0.03</v>
      </c>
    </row>
    <row r="36" spans="1:18">
      <c r="A36" s="4" t="s">
        <v>369</v>
      </c>
      <c r="P36" s="5" t="n">
        <v>1</v>
      </c>
    </row>
    <row r="37" spans="1:18">
      <c r="A37" s="4" t="s">
        <v>370</v>
      </c>
      <c r="P37" s="9" t="n">
        <v>0.04</v>
      </c>
    </row>
    <row r="38" spans="1:18">
      <c r="A38" s="4" t="s">
        <v>371</v>
      </c>
      <c r="B38" s="4" t="s">
        <v>372</v>
      </c>
    </row>
    <row r="39" spans="1:18">
      <c r="A39" s="4" t="s">
        <v>365</v>
      </c>
      <c r="B39" s="7" t="n">
        <v>182083</v>
      </c>
    </row>
    <row r="40" spans="1:18">
      <c r="A40" s="4" t="s">
        <v>373</v>
      </c>
      <c r="B40" s="7" t="n">
        <v>8974</v>
      </c>
    </row>
    <row r="41" spans="1:18">
      <c r="A41" s="4" t="s">
        <v>382</v>
      </c>
    </row>
    <row r="42" spans="1:18">
      <c r="A42" s="4" t="s">
        <v>319</v>
      </c>
      <c r="O42" s="7" t="n">
        <v>106153</v>
      </c>
    </row>
    <row r="43" spans="1:18">
      <c r="A43" s="4" t="s">
        <v>367</v>
      </c>
      <c r="B43" s="4" t="s">
        <v>255</v>
      </c>
    </row>
    <row r="44" spans="1:18">
      <c r="A44" s="4" t="s">
        <v>320</v>
      </c>
      <c r="B44" s="4" t="s">
        <v>280</v>
      </c>
    </row>
    <row r="45" spans="1:18">
      <c r="A45" s="4" t="s">
        <v>368</v>
      </c>
      <c r="B45" s="9" t="n">
        <v>0.03</v>
      </c>
    </row>
    <row r="46" spans="1:18">
      <c r="A46" s="4" t="s">
        <v>369</v>
      </c>
      <c r="O46" s="5" t="n">
        <v>1</v>
      </c>
    </row>
    <row r="47" spans="1:18">
      <c r="A47" s="4" t="s">
        <v>370</v>
      </c>
      <c r="O47" s="9" t="n">
        <v>0.04</v>
      </c>
    </row>
    <row r="48" spans="1:18">
      <c r="A48" s="4" t="s">
        <v>371</v>
      </c>
      <c r="B48" s="4" t="s">
        <v>372</v>
      </c>
    </row>
    <row r="49" spans="1:18">
      <c r="A49" s="4" t="s">
        <v>365</v>
      </c>
      <c r="B49" s="7" t="n">
        <v>70768</v>
      </c>
    </row>
    <row r="50" spans="1:18">
      <c r="A50" s="4" t="s">
        <v>373</v>
      </c>
      <c r="B50" s="7" t="n">
        <v>3487</v>
      </c>
    </row>
    <row r="51" spans="1:18">
      <c r="A51" s="4" t="s">
        <v>383</v>
      </c>
    </row>
    <row r="52" spans="1:18">
      <c r="A52" s="4" t="s">
        <v>319</v>
      </c>
      <c r="N52" s="7" t="n">
        <v>142501</v>
      </c>
    </row>
    <row r="53" spans="1:18">
      <c r="A53" s="4" t="s">
        <v>367</v>
      </c>
      <c r="B53" s="4" t="s">
        <v>255</v>
      </c>
    </row>
    <row r="54" spans="1:18">
      <c r="A54" s="4" t="s">
        <v>320</v>
      </c>
      <c r="B54" s="4" t="s">
        <v>280</v>
      </c>
    </row>
    <row r="55" spans="1:18">
      <c r="A55" s="4" t="s">
        <v>368</v>
      </c>
      <c r="B55" s="9" t="n">
        <v>0.03</v>
      </c>
    </row>
    <row r="56" spans="1:18">
      <c r="A56" s="4" t="s">
        <v>369</v>
      </c>
      <c r="N56" s="5" t="n">
        <v>1</v>
      </c>
    </row>
    <row r="57" spans="1:18">
      <c r="A57" s="4" t="s">
        <v>370</v>
      </c>
      <c r="N57" s="9" t="n">
        <v>0.04</v>
      </c>
    </row>
    <row r="58" spans="1:18">
      <c r="A58" s="4" t="s">
        <v>371</v>
      </c>
      <c r="B58" s="4" t="s">
        <v>372</v>
      </c>
    </row>
    <row r="59" spans="1:18">
      <c r="A59" s="4" t="s">
        <v>365</v>
      </c>
      <c r="B59" s="7" t="n">
        <v>94909</v>
      </c>
    </row>
    <row r="60" spans="1:18">
      <c r="A60" s="4" t="s">
        <v>373</v>
      </c>
      <c r="B60" s="7" t="n">
        <v>4680</v>
      </c>
    </row>
    <row r="61" spans="1:18">
      <c r="A61" s="4" t="s">
        <v>384</v>
      </c>
    </row>
    <row r="62" spans="1:18">
      <c r="A62" s="4" t="s">
        <v>319</v>
      </c>
      <c r="M62" s="7" t="n">
        <v>118126</v>
      </c>
    </row>
    <row r="63" spans="1:18">
      <c r="A63" s="4" t="s">
        <v>367</v>
      </c>
      <c r="B63" s="4" t="s">
        <v>255</v>
      </c>
    </row>
    <row r="64" spans="1:18">
      <c r="A64" s="4" t="s">
        <v>320</v>
      </c>
      <c r="B64" s="4" t="s">
        <v>280</v>
      </c>
    </row>
    <row r="65" spans="1:18">
      <c r="A65" s="4" t="s">
        <v>368</v>
      </c>
      <c r="B65" s="8" t="n">
        <v>0.025</v>
      </c>
    </row>
    <row r="66" spans="1:18">
      <c r="A66" s="4" t="s">
        <v>369</v>
      </c>
      <c r="M66" s="5" t="n">
        <v>1</v>
      </c>
    </row>
    <row r="67" spans="1:18">
      <c r="A67" s="4" t="s">
        <v>370</v>
      </c>
      <c r="M67" s="9" t="n">
        <v>0.03</v>
      </c>
    </row>
    <row r="68" spans="1:18">
      <c r="A68" s="4" t="s">
        <v>371</v>
      </c>
      <c r="B68" s="4" t="s">
        <v>372</v>
      </c>
    </row>
    <row r="69" spans="1:18">
      <c r="A69" s="4" t="s">
        <v>365</v>
      </c>
      <c r="B69" s="7" t="n">
        <v>118126</v>
      </c>
    </row>
    <row r="70" spans="1:18">
      <c r="A70" s="4" t="s">
        <v>373</v>
      </c>
      <c r="B70" s="7" t="n">
        <v>5823</v>
      </c>
    </row>
    <row r="71" spans="1:18">
      <c r="A71" s="4" t="s">
        <v>385</v>
      </c>
    </row>
    <row r="72" spans="1:18">
      <c r="A72" s="4" t="s">
        <v>319</v>
      </c>
      <c r="L72" s="7" t="n">
        <v>40558</v>
      </c>
    </row>
    <row r="73" spans="1:18">
      <c r="A73" s="4" t="s">
        <v>367</v>
      </c>
      <c r="B73" s="4" t="s">
        <v>255</v>
      </c>
    </row>
    <row r="74" spans="1:18">
      <c r="A74" s="4" t="s">
        <v>320</v>
      </c>
      <c r="B74" s="4" t="s">
        <v>280</v>
      </c>
    </row>
    <row r="75" spans="1:18">
      <c r="A75" s="4" t="s">
        <v>368</v>
      </c>
      <c r="B75" s="9" t="n">
        <v>0.04</v>
      </c>
    </row>
    <row r="76" spans="1:18">
      <c r="A76" s="4" t="s">
        <v>369</v>
      </c>
      <c r="L76" s="5" t="n">
        <v>1</v>
      </c>
    </row>
    <row r="77" spans="1:18">
      <c r="A77" s="4" t="s">
        <v>370</v>
      </c>
      <c r="L77" s="9" t="n">
        <v>0.05</v>
      </c>
    </row>
    <row r="78" spans="1:18">
      <c r="A78" s="4" t="s">
        <v>371</v>
      </c>
      <c r="B78" s="4" t="s">
        <v>372</v>
      </c>
    </row>
    <row r="79" spans="1:18">
      <c r="A79" s="4" t="s">
        <v>365</v>
      </c>
      <c r="B79" s="7" t="n">
        <v>40466</v>
      </c>
    </row>
    <row r="80" spans="1:18">
      <c r="A80" s="4" t="s">
        <v>373</v>
      </c>
      <c r="B80" s="7" t="n">
        <v>1994</v>
      </c>
    </row>
    <row r="81" spans="1:18">
      <c r="A81" s="4" t="s">
        <v>386</v>
      </c>
    </row>
    <row r="82" spans="1:18">
      <c r="A82" s="4" t="s">
        <v>319</v>
      </c>
      <c r="K82" s="7" t="n">
        <v>65295</v>
      </c>
    </row>
    <row r="83" spans="1:18">
      <c r="A83" s="4" t="s">
        <v>367</v>
      </c>
      <c r="B83" s="4" t="s">
        <v>255</v>
      </c>
    </row>
    <row r="84" spans="1:18">
      <c r="A84" s="4" t="s">
        <v>320</v>
      </c>
      <c r="B84" s="4" t="s">
        <v>280</v>
      </c>
    </row>
    <row r="85" spans="1:18">
      <c r="A85" s="4" t="s">
        <v>368</v>
      </c>
      <c r="B85" s="9" t="n">
        <v>0.04</v>
      </c>
    </row>
    <row r="86" spans="1:18">
      <c r="A86" s="4" t="s">
        <v>369</v>
      </c>
      <c r="K86" s="5" t="n">
        <v>1</v>
      </c>
    </row>
    <row r="87" spans="1:18">
      <c r="A87" s="4" t="s">
        <v>370</v>
      </c>
      <c r="K87" s="9" t="n">
        <v>0.05</v>
      </c>
    </row>
    <row r="88" spans="1:18">
      <c r="A88" s="4" t="s">
        <v>371</v>
      </c>
      <c r="B88" s="4" t="s">
        <v>372</v>
      </c>
    </row>
    <row r="89" spans="1:18">
      <c r="A89" s="4" t="s">
        <v>365</v>
      </c>
      <c r="B89" s="7" t="n">
        <v>57439</v>
      </c>
    </row>
    <row r="90" spans="1:18">
      <c r="A90" s="4" t="s">
        <v>373</v>
      </c>
      <c r="B90" s="7" t="n">
        <v>2830</v>
      </c>
    </row>
    <row r="91" spans="1:18">
      <c r="A91" s="4" t="s">
        <v>387</v>
      </c>
    </row>
    <row r="92" spans="1:18">
      <c r="A92" s="4" t="s">
        <v>319</v>
      </c>
      <c r="J92" s="7" t="n">
        <v>343687</v>
      </c>
    </row>
    <row r="93" spans="1:18">
      <c r="A93" s="4" t="s">
        <v>367</v>
      </c>
      <c r="B93" s="4" t="s">
        <v>255</v>
      </c>
    </row>
    <row r="94" spans="1:18">
      <c r="A94" s="4" t="s">
        <v>320</v>
      </c>
      <c r="B94" s="4" t="s">
        <v>280</v>
      </c>
    </row>
    <row r="95" spans="1:18">
      <c r="A95" s="4" t="s">
        <v>368</v>
      </c>
      <c r="B95" s="9" t="n">
        <v>0.02</v>
      </c>
    </row>
    <row r="96" spans="1:18">
      <c r="A96" s="4" t="s">
        <v>369</v>
      </c>
      <c r="J96" s="5" t="n">
        <v>1</v>
      </c>
    </row>
    <row r="97" spans="1:18">
      <c r="A97" s="4" t="s">
        <v>370</v>
      </c>
      <c r="J97" s="9" t="n">
        <v>0.02</v>
      </c>
    </row>
    <row r="98" spans="1:18">
      <c r="A98" s="4" t="s">
        <v>371</v>
      </c>
      <c r="B98" s="4" t="s">
        <v>255</v>
      </c>
    </row>
    <row r="99" spans="1:18">
      <c r="A99" s="4" t="s">
        <v>365</v>
      </c>
      <c r="B99" s="7" t="n">
        <v>341703</v>
      </c>
    </row>
    <row r="100" spans="1:18">
      <c r="A100" s="4" t="s">
        <v>373</v>
      </c>
      <c r="B100" s="7" t="n">
        <v>16831</v>
      </c>
    </row>
    <row r="101" spans="1:18">
      <c r="A101" s="4" t="s">
        <v>388</v>
      </c>
    </row>
    <row r="102" spans="1:18">
      <c r="A102" s="4" t="s">
        <v>319</v>
      </c>
      <c r="H102" s="7" t="n">
        <v>3600</v>
      </c>
    </row>
    <row r="103" spans="1:18">
      <c r="A103" s="4" t="s">
        <v>367</v>
      </c>
      <c r="B103" s="4" t="s">
        <v>255</v>
      </c>
    </row>
    <row r="104" spans="1:18">
      <c r="A104" s="4" t="s">
        <v>320</v>
      </c>
      <c r="B104" s="4" t="s">
        <v>280</v>
      </c>
    </row>
    <row r="105" spans="1:18">
      <c r="A105" s="4" t="s">
        <v>368</v>
      </c>
      <c r="B105" s="9" t="n">
        <v>0.02</v>
      </c>
    </row>
    <row r="106" spans="1:18">
      <c r="A106" s="4" t="s">
        <v>369</v>
      </c>
      <c r="H106" s="5" t="n">
        <v>1</v>
      </c>
    </row>
    <row r="107" spans="1:18">
      <c r="A107" s="4" t="s">
        <v>370</v>
      </c>
      <c r="H107" s="9" t="n">
        <v>0.02</v>
      </c>
    </row>
    <row r="108" spans="1:18">
      <c r="A108" s="4" t="s">
        <v>365</v>
      </c>
      <c r="B108" s="7" t="n">
        <v>864</v>
      </c>
    </row>
    <row r="109" spans="1:18">
      <c r="A109" s="4" t="s">
        <v>373</v>
      </c>
      <c r="B109" s="7" t="n">
        <v>54</v>
      </c>
    </row>
    <row r="110" spans="1:18">
      <c r="A110" s="4" t="s">
        <v>389</v>
      </c>
    </row>
    <row r="111" spans="1:18">
      <c r="A111" s="4" t="s">
        <v>319</v>
      </c>
      <c r="I111" s="7" t="n">
        <v>33333</v>
      </c>
    </row>
    <row r="112" spans="1:18">
      <c r="A112" s="4" t="s">
        <v>367</v>
      </c>
      <c r="B112" s="4" t="s">
        <v>255</v>
      </c>
    </row>
    <row r="113" spans="1:18">
      <c r="A113" s="4" t="s">
        <v>320</v>
      </c>
      <c r="B113" s="4" t="s">
        <v>280</v>
      </c>
    </row>
    <row r="114" spans="1:18">
      <c r="A114" s="4" t="s">
        <v>368</v>
      </c>
      <c r="B114" s="9" t="n">
        <v>0.02</v>
      </c>
    </row>
    <row r="115" spans="1:18">
      <c r="A115" s="4" t="s">
        <v>369</v>
      </c>
      <c r="I115" s="5" t="n">
        <v>1</v>
      </c>
    </row>
    <row r="116" spans="1:18">
      <c r="A116" s="4" t="s">
        <v>370</v>
      </c>
      <c r="I116" s="9" t="n">
        <v>0.02</v>
      </c>
    </row>
    <row r="117" spans="1:18">
      <c r="A117" s="4" t="s">
        <v>371</v>
      </c>
      <c r="B117" s="4" t="s">
        <v>372</v>
      </c>
    </row>
    <row r="118" spans="1:18">
      <c r="A118" s="4" t="s">
        <v>365</v>
      </c>
      <c r="B118" s="7" t="n">
        <v>8401</v>
      </c>
    </row>
    <row r="119" spans="1:18">
      <c r="A119" s="4" t="s">
        <v>373</v>
      </c>
      <c r="B119" s="7" t="n">
        <v>366</v>
      </c>
    </row>
    <row r="120" spans="1:18">
      <c r="A120" s="4" t="s">
        <v>390</v>
      </c>
    </row>
    <row r="121" spans="1:18">
      <c r="A121" s="4" t="s">
        <v>319</v>
      </c>
      <c r="H121" s="7" t="n">
        <v>192417</v>
      </c>
    </row>
    <row r="122" spans="1:18">
      <c r="A122" s="4" t="s">
        <v>367</v>
      </c>
      <c r="B122" s="4" t="s">
        <v>255</v>
      </c>
    </row>
    <row r="123" spans="1:18">
      <c r="A123" s="4" t="s">
        <v>320</v>
      </c>
      <c r="B123" s="4" t="s">
        <v>280</v>
      </c>
    </row>
    <row r="124" spans="1:18">
      <c r="A124" s="4" t="s">
        <v>368</v>
      </c>
      <c r="B124" s="9" t="n">
        <v>0.02</v>
      </c>
    </row>
    <row r="125" spans="1:18">
      <c r="A125" s="4" t="s">
        <v>369</v>
      </c>
      <c r="H125" s="5" t="n">
        <v>1</v>
      </c>
    </row>
    <row r="126" spans="1:18">
      <c r="A126" s="4" t="s">
        <v>370</v>
      </c>
      <c r="H126" s="9" t="n">
        <v>0.02</v>
      </c>
    </row>
    <row r="127" spans="1:18">
      <c r="A127" s="4" t="s">
        <v>371</v>
      </c>
      <c r="B127" s="4" t="s">
        <v>372</v>
      </c>
    </row>
    <row r="128" spans="1:18">
      <c r="A128" s="4" t="s">
        <v>365</v>
      </c>
      <c r="B128" s="7" t="n">
        <v>28365</v>
      </c>
    </row>
    <row r="129" spans="1:18">
      <c r="A129" s="4" t="s">
        <v>373</v>
      </c>
      <c r="B129" s="7" t="n">
        <v>1398</v>
      </c>
    </row>
    <row r="130" spans="1:18">
      <c r="A130" s="4" t="s">
        <v>391</v>
      </c>
    </row>
    <row r="131" spans="1:18">
      <c r="A131" s="4" t="s">
        <v>319</v>
      </c>
      <c r="G131" s="7" t="n">
        <v>2000</v>
      </c>
    </row>
    <row r="132" spans="1:18">
      <c r="A132" s="4" t="s">
        <v>367</v>
      </c>
      <c r="B132" s="4" t="s">
        <v>255</v>
      </c>
    </row>
    <row r="133" spans="1:18">
      <c r="A133" s="4" t="s">
        <v>320</v>
      </c>
      <c r="B133" s="4" t="s">
        <v>280</v>
      </c>
    </row>
    <row r="134" spans="1:18">
      <c r="A134" s="4" t="s">
        <v>368</v>
      </c>
      <c r="B134" s="9" t="n">
        <v>0.01</v>
      </c>
    </row>
    <row r="135" spans="1:18">
      <c r="A135" s="4" t="s">
        <v>369</v>
      </c>
      <c r="G135" s="5" t="n">
        <v>1</v>
      </c>
    </row>
    <row r="136" spans="1:18">
      <c r="A136" s="4" t="s">
        <v>370</v>
      </c>
      <c r="G136" s="9" t="n">
        <v>0.02</v>
      </c>
    </row>
    <row r="137" spans="1:18">
      <c r="A137" s="4" t="s">
        <v>371</v>
      </c>
      <c r="B137" s="4" t="s">
        <v>372</v>
      </c>
    </row>
    <row r="138" spans="1:18">
      <c r="A138" s="4" t="s">
        <v>365</v>
      </c>
      <c r="B138" s="7" t="n">
        <v>1012</v>
      </c>
    </row>
    <row r="139" spans="1:18">
      <c r="A139" s="4" t="s">
        <v>373</v>
      </c>
      <c r="B139" s="7" t="n">
        <v>46</v>
      </c>
    </row>
    <row r="140" spans="1:18">
      <c r="A140" s="4" t="s">
        <v>392</v>
      </c>
    </row>
    <row r="141" spans="1:18">
      <c r="A141" s="4" t="s">
        <v>319</v>
      </c>
      <c r="F141" s="7" t="n">
        <v>3600</v>
      </c>
    </row>
    <row r="142" spans="1:18">
      <c r="A142" s="4" t="s">
        <v>367</v>
      </c>
      <c r="B142" s="4" t="s">
        <v>255</v>
      </c>
    </row>
    <row r="143" spans="1:18">
      <c r="A143" s="4" t="s">
        <v>320</v>
      </c>
      <c r="B143" s="4" t="s">
        <v>280</v>
      </c>
    </row>
    <row r="144" spans="1:18">
      <c r="A144" s="4" t="s">
        <v>368</v>
      </c>
      <c r="B144" s="9" t="n">
        <v>0.01</v>
      </c>
    </row>
    <row r="145" spans="1:18">
      <c r="A145" s="4" t="s">
        <v>369</v>
      </c>
      <c r="F145" s="5" t="n">
        <v>1</v>
      </c>
    </row>
    <row r="146" spans="1:18">
      <c r="A146" s="4" t="s">
        <v>370</v>
      </c>
      <c r="F146" s="9" t="n">
        <v>0.02</v>
      </c>
    </row>
    <row r="147" spans="1:18">
      <c r="A147" s="4" t="s">
        <v>371</v>
      </c>
      <c r="B147" s="4" t="s">
        <v>372</v>
      </c>
    </row>
    <row r="148" spans="1:18">
      <c r="A148" s="4" t="s">
        <v>365</v>
      </c>
      <c r="B148" s="7" t="n">
        <v>2080</v>
      </c>
    </row>
    <row r="149" spans="1:18">
      <c r="A149" s="4" t="s">
        <v>373</v>
      </c>
      <c r="B149" s="7" t="n">
        <v>103</v>
      </c>
    </row>
    <row r="150" spans="1:18">
      <c r="A150" s="4" t="s">
        <v>393</v>
      </c>
    </row>
    <row r="151" spans="1:18">
      <c r="A151" s="4" t="s">
        <v>319</v>
      </c>
      <c r="E151" s="7" t="n">
        <v>111056</v>
      </c>
    </row>
    <row r="152" spans="1:18">
      <c r="A152" s="4" t="s">
        <v>367</v>
      </c>
      <c r="B152" s="4" t="s">
        <v>255</v>
      </c>
    </row>
    <row r="153" spans="1:18">
      <c r="A153" s="4" t="s">
        <v>320</v>
      </c>
      <c r="B153" s="4" t="s">
        <v>280</v>
      </c>
    </row>
    <row r="154" spans="1:18">
      <c r="A154" s="4" t="s">
        <v>368</v>
      </c>
      <c r="B154" s="9" t="n">
        <v>0.01</v>
      </c>
    </row>
    <row r="155" spans="1:18">
      <c r="A155" s="4" t="s">
        <v>369</v>
      </c>
      <c r="E155" s="5" t="n">
        <v>1</v>
      </c>
    </row>
    <row r="156" spans="1:18">
      <c r="A156" s="4" t="s">
        <v>370</v>
      </c>
      <c r="E156" s="9" t="n">
        <v>0.02</v>
      </c>
    </row>
    <row r="157" spans="1:18">
      <c r="A157" s="4" t="s">
        <v>371</v>
      </c>
      <c r="B157" s="4" t="s">
        <v>372</v>
      </c>
    </row>
    <row r="158" spans="1:18">
      <c r="A158" s="4" t="s">
        <v>365</v>
      </c>
      <c r="B158" s="7" t="n">
        <v>42924</v>
      </c>
    </row>
    <row r="159" spans="1:18">
      <c r="A159" s="4" t="s">
        <v>373</v>
      </c>
      <c r="B159" s="7" t="n">
        <v>2115</v>
      </c>
    </row>
    <row r="160" spans="1:18">
      <c r="A160" s="4" t="s">
        <v>394</v>
      </c>
    </row>
    <row r="161" spans="1:18">
      <c r="A161" s="4" t="s">
        <v>319</v>
      </c>
      <c r="D161" s="7" t="n">
        <v>186375</v>
      </c>
    </row>
    <row r="162" spans="1:18">
      <c r="A162" s="4" t="s">
        <v>367</v>
      </c>
      <c r="B162" s="4" t="s">
        <v>255</v>
      </c>
    </row>
    <row r="163" spans="1:18">
      <c r="A163" s="4" t="s">
        <v>320</v>
      </c>
      <c r="B163" s="4" t="s">
        <v>280</v>
      </c>
    </row>
    <row r="164" spans="1:18">
      <c r="A164" s="4" t="s">
        <v>368</v>
      </c>
      <c r="B164" s="9" t="n">
        <v>0.01</v>
      </c>
    </row>
    <row r="165" spans="1:18">
      <c r="A165" s="4" t="s">
        <v>369</v>
      </c>
      <c r="D165" s="5" t="n">
        <v>1</v>
      </c>
    </row>
    <row r="166" spans="1:18">
      <c r="A166" s="4" t="s">
        <v>370</v>
      </c>
      <c r="D166" s="9" t="n">
        <v>0.02</v>
      </c>
    </row>
    <row r="167" spans="1:18">
      <c r="A167" s="4" t="s">
        <v>371</v>
      </c>
      <c r="B167" s="4" t="s">
        <v>372</v>
      </c>
    </row>
    <row r="168" spans="1:18">
      <c r="A168" s="4" t="s">
        <v>365</v>
      </c>
      <c r="B168" s="7" t="n">
        <v>186375</v>
      </c>
    </row>
    <row r="169" spans="1:18">
      <c r="A169" s="4" t="s">
        <v>373</v>
      </c>
      <c r="B169" s="7" t="n">
        <v>918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395</v>
      </c>
      <c r="B1" s="2" t="s">
        <v>1</v>
      </c>
    </row>
    <row r="2" spans="1:4">
      <c r="B2" s="2" t="s">
        <v>2</v>
      </c>
      <c r="C2" s="2" t="s">
        <v>68</v>
      </c>
      <c r="D2" s="2" t="s">
        <v>27</v>
      </c>
    </row>
    <row r="3" spans="1:4">
      <c r="A3" s="4" t="s">
        <v>59</v>
      </c>
      <c r="B3" s="4" t="s">
        <v>60</v>
      </c>
      <c r="D3" s="8" t="n">
        <v>0.001</v>
      </c>
    </row>
    <row r="4" spans="1:4">
      <c r="A4" s="4" t="s">
        <v>61</v>
      </c>
      <c r="B4" s="5" t="n">
        <v>200000000</v>
      </c>
      <c r="D4" s="5" t="n">
        <v>200000000</v>
      </c>
    </row>
    <row r="5" spans="1:4">
      <c r="A5" s="4" t="s">
        <v>62</v>
      </c>
      <c r="B5" s="5" t="n">
        <v>123935319</v>
      </c>
      <c r="D5" s="5" t="n">
        <v>123835319</v>
      </c>
    </row>
    <row r="6" spans="1:4">
      <c r="A6" s="4" t="s">
        <v>396</v>
      </c>
      <c r="B6" s="4" t="s">
        <v>34</v>
      </c>
      <c r="C6" s="7" t="n">
        <v>-2592</v>
      </c>
    </row>
    <row r="7" spans="1:4">
      <c r="A7" s="10" t="n">
        <v>1</v>
      </c>
    </row>
    <row r="8" spans="1:4">
      <c r="A8" s="4" t="s">
        <v>397</v>
      </c>
      <c r="B8" s="4" t="s">
        <v>398</v>
      </c>
    </row>
    <row r="9" spans="1:4">
      <c r="A9" s="4" t="s">
        <v>399</v>
      </c>
      <c r="B9" s="5" t="n">
        <v>100000</v>
      </c>
    </row>
    <row r="10" spans="1:4">
      <c r="A10" s="4" t="s">
        <v>400</v>
      </c>
      <c r="B10" s="7" t="n">
        <v>4000</v>
      </c>
    </row>
    <row r="11" spans="1:4">
      <c r="A11" s="4" t="s">
        <v>401</v>
      </c>
      <c r="B11" s="4" t="s">
        <v>40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s>
  <sheetData>
    <row r="1" spans="1:4">
      <c r="A1" s="1" t="s">
        <v>403</v>
      </c>
      <c r="B1" s="2" t="s">
        <v>1</v>
      </c>
    </row>
    <row r="2" spans="1:4">
      <c r="B2" s="2" t="s">
        <v>2</v>
      </c>
      <c r="C2" s="2" t="s">
        <v>68</v>
      </c>
      <c r="D2" s="2" t="s">
        <v>404</v>
      </c>
    </row>
    <row r="3" spans="1:4">
      <c r="A3" s="3" t="s">
        <v>150</v>
      </c>
    </row>
    <row r="4" spans="1:4">
      <c r="A4" s="4" t="s">
        <v>405</v>
      </c>
      <c r="B4" s="7" t="n">
        <v>31263</v>
      </c>
    </row>
    <row r="5" spans="1:4">
      <c r="A5" s="4" t="s">
        <v>406</v>
      </c>
      <c r="B5" s="5" t="n">
        <v>10790</v>
      </c>
    </row>
    <row r="6" spans="1:4">
      <c r="A6" s="4" t="s">
        <v>407</v>
      </c>
      <c r="B6" s="7" t="n">
        <v>12557</v>
      </c>
      <c r="C6" s="7" t="n">
        <v>10786</v>
      </c>
    </row>
    <row r="7" spans="1:4">
      <c r="A7" s="4" t="s">
        <v>408</v>
      </c>
      <c r="D7" s="5" t="n">
        <v>8000000</v>
      </c>
    </row>
    <row r="8" spans="1:4">
      <c r="A8" s="4" t="s">
        <v>409</v>
      </c>
      <c r="D8" s="7" t="n">
        <v>87720</v>
      </c>
    </row>
    <row r="9" spans="1:4">
      <c r="A9" s="4" t="s">
        <v>410</v>
      </c>
      <c r="D9" s="5" t="n">
        <v>50000</v>
      </c>
    </row>
    <row r="10" spans="1:4">
      <c r="A10" s="4" t="s">
        <v>411</v>
      </c>
      <c r="D10" s="5" t="n">
        <v>100000</v>
      </c>
    </row>
    <row r="11" spans="1:4">
      <c r="A11" s="4" t="s">
        <v>412</v>
      </c>
      <c r="D11" s="7" t="n">
        <v>150000</v>
      </c>
    </row>
    <row r="12" spans="1:4">
      <c r="A12" s="4" t="s">
        <v>413</v>
      </c>
      <c r="D12" s="4" t="s">
        <v>41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415</v>
      </c>
      <c r="B1" s="2" t="s">
        <v>416</v>
      </c>
      <c r="C1" s="2" t="s">
        <v>2</v>
      </c>
    </row>
    <row r="2" spans="1:3">
      <c r="A2" s="4" t="s">
        <v>269</v>
      </c>
      <c r="B2" s="4" t="s">
        <v>417</v>
      </c>
    </row>
    <row r="3" spans="1:3">
      <c r="A3" s="4" t="s">
        <v>418</v>
      </c>
      <c r="B3" s="4" t="s">
        <v>419</v>
      </c>
    </row>
    <row r="4" spans="1:3">
      <c r="A4" s="4" t="s">
        <v>420</v>
      </c>
      <c r="B4" s="4" t="s">
        <v>421</v>
      </c>
    </row>
    <row r="5" spans="1:3">
      <c r="A5" s="4" t="s">
        <v>422</v>
      </c>
    </row>
    <row r="6" spans="1:3">
      <c r="A6" s="4" t="s">
        <v>423</v>
      </c>
      <c r="B6" s="7" t="n">
        <v>160000</v>
      </c>
    </row>
    <row r="7" spans="1:3">
      <c r="A7" s="4" t="s">
        <v>424</v>
      </c>
      <c r="B7" s="4" t="s">
        <v>280</v>
      </c>
    </row>
    <row r="8" spans="1:3">
      <c r="A8" s="4" t="s">
        <v>425</v>
      </c>
      <c r="B8" s="5" t="n">
        <v>5772006</v>
      </c>
    </row>
    <row r="9" spans="1:3">
      <c r="A9" s="4" t="s">
        <v>426</v>
      </c>
      <c r="B9" s="5" t="n">
        <v>400000</v>
      </c>
    </row>
    <row r="10" spans="1:3">
      <c r="A10" s="4" t="s">
        <v>427</v>
      </c>
      <c r="B10" s="4" t="s">
        <v>428</v>
      </c>
    </row>
    <row r="11" spans="1:3">
      <c r="A11" s="4" t="s">
        <v>429</v>
      </c>
    </row>
    <row r="12" spans="1:3">
      <c r="A12" s="4" t="s">
        <v>430</v>
      </c>
      <c r="C12" s="4" t="s">
        <v>431</v>
      </c>
    </row>
    <row r="13" spans="1:3">
      <c r="A13" s="4" t="s">
        <v>432</v>
      </c>
      <c r="C13" s="5" t="n">
        <v>1154000</v>
      </c>
    </row>
    <row r="14" spans="1:3">
      <c r="A14" s="4" t="s">
        <v>433</v>
      </c>
      <c r="C14" s="4" t="s">
        <v>434</v>
      </c>
    </row>
    <row r="15" spans="1:3">
      <c r="A15" s="4" t="s">
        <v>435</v>
      </c>
      <c r="C15" s="7" t="n">
        <v>37500</v>
      </c>
    </row>
    <row r="16" spans="1:3">
      <c r="A16" s="4" t="s">
        <v>436</v>
      </c>
      <c r="C16" s="4" t="s">
        <v>43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86</v>
      </c>
      <c r="B1" s="2" t="s">
        <v>1</v>
      </c>
    </row>
    <row r="2" spans="1:3">
      <c r="B2" s="2" t="s">
        <v>2</v>
      </c>
      <c r="C2" s="2" t="s">
        <v>68</v>
      </c>
    </row>
    <row r="3" spans="1:3">
      <c r="A3" s="3" t="s">
        <v>87</v>
      </c>
    </row>
    <row r="4" spans="1:3">
      <c r="A4" s="4" t="s">
        <v>83</v>
      </c>
      <c r="B4" s="7" t="n">
        <v>-478984</v>
      </c>
      <c r="C4" s="7" t="n">
        <v>-629353</v>
      </c>
    </row>
    <row r="5" spans="1:3">
      <c r="A5" s="4" t="s">
        <v>74</v>
      </c>
      <c r="B5" s="5" t="n">
        <v>14008</v>
      </c>
      <c r="C5" s="5" t="n">
        <v>14477</v>
      </c>
    </row>
    <row r="6" spans="1:3">
      <c r="A6" s="4" t="s">
        <v>88</v>
      </c>
      <c r="B6" s="5" t="n">
        <v>24000</v>
      </c>
      <c r="C6" s="5" t="n">
        <v>133445</v>
      </c>
    </row>
    <row r="7" spans="1:3">
      <c r="A7" s="4" t="s">
        <v>89</v>
      </c>
      <c r="B7" s="4" t="s">
        <v>34</v>
      </c>
      <c r="C7" s="5" t="n">
        <v>7020</v>
      </c>
    </row>
    <row r="8" spans="1:3">
      <c r="A8" s="4" t="s">
        <v>90</v>
      </c>
      <c r="B8" s="5" t="n">
        <v>167247</v>
      </c>
      <c r="C8" s="5" t="n">
        <v>162890</v>
      </c>
    </row>
    <row r="9" spans="1:3">
      <c r="A9" s="4" t="s">
        <v>91</v>
      </c>
      <c r="B9" s="4" t="s">
        <v>34</v>
      </c>
      <c r="C9" s="5" t="n">
        <v>-2592</v>
      </c>
    </row>
    <row r="10" spans="1:3">
      <c r="A10" s="3" t="s">
        <v>92</v>
      </c>
    </row>
    <row r="11" spans="1:3">
      <c r="A11" s="4" t="s">
        <v>93</v>
      </c>
      <c r="B11" s="5" t="n">
        <v>705</v>
      </c>
      <c r="C11" s="5" t="n">
        <v>3002</v>
      </c>
    </row>
    <row r="12" spans="1:3">
      <c r="A12" s="4" t="s">
        <v>94</v>
      </c>
      <c r="B12" s="5" t="n">
        <v>3636</v>
      </c>
      <c r="C12" s="5" t="n">
        <v>-1375</v>
      </c>
    </row>
    <row r="13" spans="1:3">
      <c r="A13" s="4" t="s">
        <v>95</v>
      </c>
      <c r="B13" s="5" t="n">
        <v>165322</v>
      </c>
      <c r="C13" s="5" t="n">
        <v>183921</v>
      </c>
    </row>
    <row r="14" spans="1:3">
      <c r="A14" s="4" t="s">
        <v>96</v>
      </c>
      <c r="B14" s="5" t="n">
        <v>76722</v>
      </c>
      <c r="C14" s="5" t="n">
        <v>51065</v>
      </c>
    </row>
    <row r="15" spans="1:3">
      <c r="A15" s="4" t="s">
        <v>97</v>
      </c>
      <c r="B15" s="5" t="n">
        <v>-27344</v>
      </c>
      <c r="C15" s="5" t="n">
        <v>-77500</v>
      </c>
    </row>
    <row r="16" spans="1:3">
      <c r="A16" s="3" t="s">
        <v>98</v>
      </c>
    </row>
    <row r="17" spans="1:3">
      <c r="A17" s="4" t="s">
        <v>99</v>
      </c>
      <c r="B17" s="4" t="s">
        <v>34</v>
      </c>
      <c r="C17" s="4" t="s">
        <v>34</v>
      </c>
    </row>
    <row r="18" spans="1:3">
      <c r="A18" s="4" t="s">
        <v>100</v>
      </c>
      <c r="B18" s="4" t="s">
        <v>34</v>
      </c>
      <c r="C18" s="4" t="s">
        <v>34</v>
      </c>
    </row>
    <row r="19" spans="1:3">
      <c r="A19" s="3" t="s">
        <v>101</v>
      </c>
    </row>
    <row r="20" spans="1:3">
      <c r="A20" s="4" t="s">
        <v>102</v>
      </c>
      <c r="B20" s="4" t="s">
        <v>34</v>
      </c>
      <c r="C20" s="4" t="s">
        <v>34</v>
      </c>
    </row>
    <row r="21" spans="1:3">
      <c r="A21" s="4" t="s">
        <v>103</v>
      </c>
      <c r="B21" s="5" t="n">
        <v>2930</v>
      </c>
      <c r="C21" s="5" t="n">
        <v>9000</v>
      </c>
    </row>
    <row r="22" spans="1:3">
      <c r="A22" s="4" t="s">
        <v>104</v>
      </c>
      <c r="B22" s="4" t="s">
        <v>34</v>
      </c>
      <c r="C22" s="5" t="n">
        <v>-24000</v>
      </c>
    </row>
    <row r="23" spans="1:3">
      <c r="A23" s="4" t="s">
        <v>105</v>
      </c>
      <c r="B23" s="5" t="n">
        <v>15000</v>
      </c>
      <c r="C23" s="5" t="n">
        <v>57000</v>
      </c>
    </row>
    <row r="24" spans="1:3">
      <c r="A24" s="4" t="s">
        <v>106</v>
      </c>
      <c r="B24" s="5" t="n">
        <v>10000</v>
      </c>
      <c r="C24" s="5" t="n">
        <v>83000</v>
      </c>
    </row>
    <row r="25" spans="1:3">
      <c r="A25" s="4" t="s">
        <v>107</v>
      </c>
      <c r="B25" s="4" t="s">
        <v>34</v>
      </c>
      <c r="C25" s="5" t="n">
        <v>47500</v>
      </c>
    </row>
    <row r="26" spans="1:3">
      <c r="A26" s="4" t="s">
        <v>108</v>
      </c>
      <c r="B26" s="5" t="n">
        <v>27930</v>
      </c>
      <c r="C26" s="5" t="n">
        <v>77500</v>
      </c>
    </row>
    <row r="27" spans="1:3">
      <c r="A27" s="4" t="s">
        <v>109</v>
      </c>
      <c r="B27" s="5" t="n">
        <v>586</v>
      </c>
      <c r="C27" s="4" t="s">
        <v>34</v>
      </c>
    </row>
    <row r="28" spans="1:3">
      <c r="A28" s="4" t="s">
        <v>110</v>
      </c>
      <c r="B28" s="5" t="n">
        <v>3019</v>
      </c>
      <c r="C28" s="4" t="s">
        <v>34</v>
      </c>
    </row>
    <row r="29" spans="1:3">
      <c r="A29" s="4" t="s">
        <v>111</v>
      </c>
      <c r="B29" s="5" t="n">
        <v>3605</v>
      </c>
      <c r="C29" s="4" t="s">
        <v>34</v>
      </c>
    </row>
    <row r="30" spans="1:3">
      <c r="A30" s="3" t="s">
        <v>112</v>
      </c>
    </row>
    <row r="31" spans="1:3">
      <c r="A31" s="4" t="s">
        <v>113</v>
      </c>
      <c r="B31" s="4" t="s">
        <v>34</v>
      </c>
      <c r="C31" s="5" t="n">
        <v>17589</v>
      </c>
    </row>
    <row r="32" spans="1:3">
      <c r="A32" s="4" t="s">
        <v>114</v>
      </c>
      <c r="B32" s="4" t="s">
        <v>34</v>
      </c>
      <c r="C32" s="4" t="s">
        <v>34</v>
      </c>
    </row>
    <row r="33" spans="1:3">
      <c r="A33" s="3" t="s">
        <v>115</v>
      </c>
    </row>
    <row r="34" spans="1:3">
      <c r="A34" s="4" t="s">
        <v>116</v>
      </c>
      <c r="B34" s="4" t="s">
        <v>34</v>
      </c>
      <c r="C34" s="5" t="n">
        <v>3600</v>
      </c>
    </row>
    <row r="35" spans="1:3">
      <c r="A35" s="4" t="s">
        <v>117</v>
      </c>
      <c r="B35" s="5" t="n">
        <v>2138</v>
      </c>
      <c r="C35" s="5" t="n">
        <v>69032</v>
      </c>
    </row>
    <row r="36" spans="1:3">
      <c r="A36" s="4" t="s">
        <v>118</v>
      </c>
      <c r="B36" s="4" t="s">
        <v>34</v>
      </c>
      <c r="C36" s="7" t="n">
        <v>100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19</v>
      </c>
      <c r="B1" s="2" t="s">
        <v>1</v>
      </c>
    </row>
    <row r="2" spans="1:2">
      <c r="B2" s="2" t="s">
        <v>2</v>
      </c>
    </row>
    <row r="3" spans="1:2">
      <c r="A3" s="3" t="s">
        <v>120</v>
      </c>
    </row>
    <row r="4" spans="1:2">
      <c r="A4" s="4" t="s">
        <v>121</v>
      </c>
      <c r="B4" s="4" t="s">
        <v>12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23</v>
      </c>
      <c r="B1" s="2" t="s">
        <v>1</v>
      </c>
    </row>
    <row r="2" spans="1:2">
      <c r="B2" s="2" t="s">
        <v>2</v>
      </c>
    </row>
    <row r="3" spans="1:2">
      <c r="A3" s="3" t="s">
        <v>120</v>
      </c>
    </row>
    <row r="4" spans="1:2">
      <c r="A4" s="4" t="s">
        <v>121</v>
      </c>
      <c r="B4" s="4" t="s">
        <v>1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24</v>
      </c>
      <c r="B1" s="2" t="s">
        <v>1</v>
      </c>
    </row>
    <row r="2" spans="1:2">
      <c r="B2" s="2" t="s">
        <v>2</v>
      </c>
    </row>
    <row r="3" spans="1:2">
      <c r="A3" s="3" t="s">
        <v>120</v>
      </c>
    </row>
    <row r="4" spans="1:2">
      <c r="A4" s="4" t="s">
        <v>121</v>
      </c>
      <c r="B4" s="4" t="s">
        <v>1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5T15:09:28Z</dcterms:created>
  <dcterms:modified xmlns:dcterms="http://purl.org/dc/terms/" xmlns:xsi="http://www.w3.org/2001/XMLSchema-instance" xsi:type="dcterms:W3CDTF">2017-05-15T15:09:28Z</dcterms:modified>
</cp:coreProperties>
</file>